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AND OTHER CURR" sheetId="13" state="visible" r:id="rId13"/>
    <sheet xmlns:r="http://schemas.openxmlformats.org/officeDocument/2006/relationships" name="NOTES PAYABLE AND OTHER FINANCI" sheetId="14" state="visible" r:id="rId14"/>
    <sheet xmlns:r="http://schemas.openxmlformats.org/officeDocument/2006/relationships" name="SECURED PROMISSORY NOT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THER CURRENT ASSET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ACCRUED EXPENSES AND OTHER CU_2" sheetId="25" state="visible" r:id="rId25"/>
    <sheet xmlns:r="http://schemas.openxmlformats.org/officeDocument/2006/relationships" name="NOTES PAYABLE AND OTHER FINAN_2" sheetId="26" state="visible" r:id="rId26"/>
    <sheet xmlns:r="http://schemas.openxmlformats.org/officeDocument/2006/relationships" name="STOCKHOLDERS' EQUITY (Tables)" sheetId="27" state="visible" r:id="rId27"/>
    <sheet xmlns:r="http://schemas.openxmlformats.org/officeDocument/2006/relationships" name="DESCRIPTION OF BUSINESS AND B_2" sheetId="28" state="visible" r:id="rId28"/>
    <sheet xmlns:r="http://schemas.openxmlformats.org/officeDocument/2006/relationships" name="SUMMARY OF SIGNIFICANT ACCOUNT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SUMMARY OF SIGNIFICANT ACCOU_14" sheetId="40" state="visible" r:id="rId40"/>
    <sheet xmlns:r="http://schemas.openxmlformats.org/officeDocument/2006/relationships" name="OTHER CURRENT ASSETS (Details)"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ANGIBLE ASSETS (Details)" sheetId="44" state="visible" r:id="rId44"/>
    <sheet xmlns:r="http://schemas.openxmlformats.org/officeDocument/2006/relationships" name="INTANGIBLE ASSETS (Details Narr" sheetId="45" state="visible" r:id="rId45"/>
    <sheet xmlns:r="http://schemas.openxmlformats.org/officeDocument/2006/relationships" name="ACCRUED EXPENSES AND OTHER CU_3" sheetId="46" state="visible" r:id="rId46"/>
    <sheet xmlns:r="http://schemas.openxmlformats.org/officeDocument/2006/relationships" name="NOTES PAYABLE AND OTHER FINAN_3" sheetId="47" state="visible" r:id="rId47"/>
    <sheet xmlns:r="http://schemas.openxmlformats.org/officeDocument/2006/relationships" name="NOTES PAYABLE AND OTHER FINAN_4" sheetId="48" state="visible" r:id="rId48"/>
    <sheet xmlns:r="http://schemas.openxmlformats.org/officeDocument/2006/relationships" name="SECURED PROMISSORY NOTES (Detai" sheetId="49" state="visible" r:id="rId49"/>
    <sheet xmlns:r="http://schemas.openxmlformats.org/officeDocument/2006/relationships" name="STOCKHOLDERS' EQUITY (Details)" sheetId="50" state="visible" r:id="rId50"/>
    <sheet xmlns:r="http://schemas.openxmlformats.org/officeDocument/2006/relationships" name="STOCKHOLDERS' EQUITY (Details N" sheetId="51" state="visible" r:id="rId51"/>
    <sheet xmlns:r="http://schemas.openxmlformats.org/officeDocument/2006/relationships" name="RELATED PARTY TRANSACTIONS (Det"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602">
  <si>
    <t>Document and Entity Information - shares</t>
  </si>
  <si>
    <t>9 Months Ended</t>
  </si>
  <si>
    <t>Sep. 30, 2019</t>
  </si>
  <si>
    <t>Nov. 14, 2019</t>
  </si>
  <si>
    <t>Cover [Abstract]</t>
  </si>
  <si>
    <t>Entity Registrant Name</t>
  </si>
  <si>
    <t>Ondas Holdings Inc.</t>
  </si>
  <si>
    <t>Entity Central Index Key</t>
  </si>
  <si>
    <t>0001646188</t>
  </si>
  <si>
    <t>Document Type</t>
  </si>
  <si>
    <t>10-Q</t>
  </si>
  <si>
    <t>Document Period End Date</t>
  </si>
  <si>
    <t>Sep. 30,
		2019</t>
  </si>
  <si>
    <t>Amendment Flag</t>
  </si>
  <si>
    <t>false</t>
  </si>
  <si>
    <t>Current Fiscal Year End Date</t>
  </si>
  <si>
    <t>--12-31</t>
  </si>
  <si>
    <t>Entity File Number</t>
  </si>
  <si>
    <t>000-56004</t>
  </si>
  <si>
    <t>Entity Incorporation, State or Country Code</t>
  </si>
  <si>
    <t>NV</t>
  </si>
  <si>
    <t>Entity Interactive Data Current</t>
  </si>
  <si>
    <t>Yes</t>
  </si>
  <si>
    <t>Entity Reporting Status Current</t>
  </si>
  <si>
    <t>Entity Filer Category</t>
  </si>
  <si>
    <t>Non-accelerated Filer</t>
  </si>
  <si>
    <t>Entity Small Business</t>
  </si>
  <si>
    <t>true</t>
  </si>
  <si>
    <t>Entity Emerging Growth Company</t>
  </si>
  <si>
    <t>Entity Shell Company</t>
  </si>
  <si>
    <t>Entity Ex Transition Period</t>
  </si>
  <si>
    <t>Entity Common Stock, Shares Outstanding</t>
  </si>
  <si>
    <t>Document Fiscal Period Focus</t>
  </si>
  <si>
    <t>Q3</t>
  </si>
  <si>
    <t>Document Fiscal Year Focus</t>
  </si>
  <si>
    <t>2019</t>
  </si>
  <si>
    <t>CONDENSED CONSOLIDATED BALANCE SHEETS (Unaudited) - USD ($)</t>
  </si>
  <si>
    <t>Dec. 31, 2018</t>
  </si>
  <si>
    <t>Current Assets:</t>
  </si>
  <si>
    <t>Cash and cash equivalents</t>
  </si>
  <si>
    <t>Accounts receivable, net</t>
  </si>
  <si>
    <t>Inventory, net</t>
  </si>
  <si>
    <t>Operating lease right of use assets</t>
  </si>
  <si>
    <t xml:space="preserve"> </t>
  </si>
  <si>
    <t>Other current assets</t>
  </si>
  <si>
    <t>Total current assets</t>
  </si>
  <si>
    <t>Property and equipment, net</t>
  </si>
  <si>
    <t>Other Assets:</t>
  </si>
  <si>
    <t>Operating lease right of use assets, net of current</t>
  </si>
  <si>
    <t>Licenses</t>
  </si>
  <si>
    <t>Intangible assets, net</t>
  </si>
  <si>
    <t>Lease deposits</t>
  </si>
  <si>
    <t>Deferred offering costs</t>
  </si>
  <si>
    <t>Total other assets</t>
  </si>
  <si>
    <t>Total assets</t>
  </si>
  <si>
    <t>Current Liabilities:</t>
  </si>
  <si>
    <t>Accounts payable</t>
  </si>
  <si>
    <t>Operating lease liabilities</t>
  </si>
  <si>
    <t>Accrued expenses and other current liabilities</t>
  </si>
  <si>
    <t>Secured promissory note, net of debt discount of $18,410 and $72,038, respectively</t>
  </si>
  <si>
    <t>Notes payable</t>
  </si>
  <si>
    <t>Total current liabilities</t>
  </si>
  <si>
    <t>Long-Term Liabilities:</t>
  </si>
  <si>
    <t>Accrued interest</t>
  </si>
  <si>
    <t>Operating lease liabilities, net of current</t>
  </si>
  <si>
    <t>Total long-term liabilities</t>
  </si>
  <si>
    <t>Total liabilities</t>
  </si>
  <si>
    <t>Commitments and Contingencies</t>
  </si>
  <si>
    <t>Stockholders' Deficit:</t>
  </si>
  <si>
    <t>Preferred stock - par value $0.0001: 10,000,000 shares authorized</t>
  </si>
  <si>
    <t>Common stock - par value $0.0001; 350,000,000 shares authorized; 58,688,485 and 50,463,732 issued and outstanding, respectively</t>
  </si>
  <si>
    <t>Additional paid in capital</t>
  </si>
  <si>
    <t>Accumulated deficit</t>
  </si>
  <si>
    <t>Other accumulated comprehensive loss</t>
  </si>
  <si>
    <t>Total stockholders' deficit</t>
  </si>
  <si>
    <t>Total liabilities and stockholders' deficit</t>
  </si>
  <si>
    <t>CONDENSED CONSOLIDATED BALANCE SHEETS (Unaudited) (Parenthetical) - USD ($)</t>
  </si>
  <si>
    <t>Statement of Financial Position [Abstract]</t>
  </si>
  <si>
    <t>Secured promissory note, debt discount</t>
  </si>
  <si>
    <t>Preferred stock, par value (in dollar pers share)</t>
  </si>
  <si>
    <t>Preferred stock, authorized</t>
  </si>
  <si>
    <t>Common stock, par value (in dollars per share)</t>
  </si>
  <si>
    <t>Common stock, authorized</t>
  </si>
  <si>
    <t>Common stock, issued</t>
  </si>
  <si>
    <t>Common stock, outstanding</t>
  </si>
  <si>
    <t>CONDENSED CONSOLIDATED STATEMENTS OF OPERATIONS (Unaudited) - USD ($)</t>
  </si>
  <si>
    <t>3 Months Ended</t>
  </si>
  <si>
    <t>Sep. 30, 2018</t>
  </si>
  <si>
    <t>Income Statement [Abstract]</t>
  </si>
  <si>
    <t>Revenues, net</t>
  </si>
  <si>
    <t>Cost of goods sold</t>
  </si>
  <si>
    <t>Gross profit</t>
  </si>
  <si>
    <t>Operating expenses:</t>
  </si>
  <si>
    <t>General and administration</t>
  </si>
  <si>
    <t>Sales and marketing</t>
  </si>
  <si>
    <t>Research and development</t>
  </si>
  <si>
    <t>Total operating expense</t>
  </si>
  <si>
    <t>Operating loss</t>
  </si>
  <si>
    <t>Other income (expense)</t>
  </si>
  <si>
    <t>Interest expense</t>
  </si>
  <si>
    <t>Impairment of deferred offering costs and financing costs associated with canceled financing efforts</t>
  </si>
  <si>
    <t>Change in fair value of derivative liability</t>
  </si>
  <si>
    <t>Gain on conversion of debt</t>
  </si>
  <si>
    <t>Interest income</t>
  </si>
  <si>
    <t>Other income</t>
  </si>
  <si>
    <t>Total other income (expense)</t>
  </si>
  <si>
    <t>Loss before provision for income taxes</t>
  </si>
  <si>
    <t>Provision for income taxes</t>
  </si>
  <si>
    <t>Net loss</t>
  </si>
  <si>
    <t>Net loss per share - basic and diluted (in dollars per share)</t>
  </si>
  <si>
    <t>Weighted average number of common shares outstanding, basic and diluted (in shares)</t>
  </si>
  <si>
    <t>CONDENSED CONSOLIDATED STATEMENTS OF COMPREHENSIVE LOSS (Unaudited) - USD ($)</t>
  </si>
  <si>
    <t>Statement of Comprehensive Income [Abstract]</t>
  </si>
  <si>
    <t>Other comprehensive income</t>
  </si>
  <si>
    <t>Foreign currency translation loss</t>
  </si>
  <si>
    <t>Comprehensive loss</t>
  </si>
  <si>
    <t>CONDENSED CONSOLIDATED STATEMENTS OF CHANGES IN EQUITY (Unaudited) - USD ($)</t>
  </si>
  <si>
    <t>Common Stock [Member]</t>
  </si>
  <si>
    <t>Additional Paid-in Capital [Member]</t>
  </si>
  <si>
    <t>Accumulated Deficit [Member]</t>
  </si>
  <si>
    <t>Other Accumulated Comprehensive Income [Member]</t>
  </si>
  <si>
    <t>Subscriptions Receivable [Member]</t>
  </si>
  <si>
    <t>Total</t>
  </si>
  <si>
    <t>Balances at beginning at Dec. 31, 2017</t>
  </si>
  <si>
    <t>Balances at beginning (in shares) at Dec. 31, 2017</t>
  </si>
  <si>
    <t>Increase (Decrease) in Stockholders' Equity [Roll Forward]</t>
  </si>
  <si>
    <t>Shares issued in private placement, net of costs</t>
  </si>
  <si>
    <t>Shares issued in private placement, net of costs (in shares)</t>
  </si>
  <si>
    <t>Balances at ending at Mar. 31, 2018</t>
  </si>
  <si>
    <t>Balance, ending (in shares) at Mar. 31, 2018</t>
  </si>
  <si>
    <t>Balances at ending at Sep. 30, 2018</t>
  </si>
  <si>
    <t>Balance, ending (in shares) at Sep. 30, 2018</t>
  </si>
  <si>
    <t>Balances at beginning at Mar. 31, 2018</t>
  </si>
  <si>
    <t>Balances at beginning (in shares) at Mar. 31, 2018</t>
  </si>
  <si>
    <t>Balances at ending at Jun. 30, 2018</t>
  </si>
  <si>
    <t>Balance, ending (in shares) at Jun. 30, 2018</t>
  </si>
  <si>
    <t>Issuance of shares in debt conversion</t>
  </si>
  <si>
    <t>Issuance of shares in debt conversion (in shares)</t>
  </si>
  <si>
    <t>Recovery of derivative liability</t>
  </si>
  <si>
    <t>Purchase and retirement of common stock</t>
  </si>
  <si>
    <t>Purchase and retirement of common stock (in shares)</t>
  </si>
  <si>
    <t>Effect of merger and recapitalization pursuant to execution of Agreement and Plan of Merger and Reorganization</t>
  </si>
  <si>
    <t>Effect of merger and recapitalization pursuant to execution of Agreement and Plan of Merger and Reorganization (in shares)</t>
  </si>
  <si>
    <t>Balances at beginning at Dec. 31, 2018</t>
  </si>
  <si>
    <t>Balances at beginning (in shares) at Dec. 31, 2018</t>
  </si>
  <si>
    <t>Stock-based compensation</t>
  </si>
  <si>
    <t>Comprehensive income</t>
  </si>
  <si>
    <t>Balances at ending at Mar. 31, 2019</t>
  </si>
  <si>
    <t>Balance, ending (in shares) at Mar. 31, 2019</t>
  </si>
  <si>
    <t>Balances at ending at Sep. 30, 2019</t>
  </si>
  <si>
    <t>Balance, ending (in shares) at Sep. 30, 2019</t>
  </si>
  <si>
    <t>Balances at beginning at Mar. 31, 2019</t>
  </si>
  <si>
    <t>Balances at beginning (in shares) at Mar. 31, 2019</t>
  </si>
  <si>
    <t>Balances at ending at Jun. 30, 2019</t>
  </si>
  <si>
    <t>Balance, ending (in shares) at Jun. 30, 2019</t>
  </si>
  <si>
    <t>CONDENSED CONSOLIDATED STATEMENTS OF CASH FLOWS (Unaudited) - USD ($)</t>
  </si>
  <si>
    <t>CASH FLOWS FROM OPERATING ACTIVITES</t>
  </si>
  <si>
    <t>Adjustments to reconcile net loss to net cash flows used in operating activities:</t>
  </si>
  <si>
    <t>Depreciation</t>
  </si>
  <si>
    <t>Allowance for doubtful accounts</t>
  </si>
  <si>
    <t>Amortization of debt discount and deferred financing costs</t>
  </si>
  <si>
    <t>Amortization of intangible assets</t>
  </si>
  <si>
    <t>Amortization of right of use assets</t>
  </si>
  <si>
    <t>Impairment of operating lease</t>
  </si>
  <si>
    <t>Impairment of deferred offering and financing costs</t>
  </si>
  <si>
    <t>Accreted interest</t>
  </si>
  <si>
    <t>Loss on conversion of debt</t>
  </si>
  <si>
    <t>Changes in operating assets and liabilities:</t>
  </si>
  <si>
    <t>Accounts receivable</t>
  </si>
  <si>
    <t>Inventory</t>
  </si>
  <si>
    <t>Net cash flows used in operating activities</t>
  </si>
  <si>
    <t>CASH FLOWS FROM INVESTING ACTIVITIES</t>
  </si>
  <si>
    <t>Purchase of licenses</t>
  </si>
  <si>
    <t>Purchase of equipment</t>
  </si>
  <si>
    <t>Patent costs</t>
  </si>
  <si>
    <t>Deposits</t>
  </si>
  <si>
    <t>Net cash flows used in investing activities</t>
  </si>
  <si>
    <t>CASH FLOWS FROM FINANCING ACTIVITIES</t>
  </si>
  <si>
    <t>Proceeds from secured promissory note</t>
  </si>
  <si>
    <t>Payments for deferred offering costs</t>
  </si>
  <si>
    <t>Proceeds from convertible notes payable</t>
  </si>
  <si>
    <t>Proceeds from sale of common stock, net of costs</t>
  </si>
  <si>
    <t>Advances from related parties</t>
  </si>
  <si>
    <t>Repayment of advances from related party</t>
  </si>
  <si>
    <t>Net cash flows provided by financing activities</t>
  </si>
  <si>
    <t>(Decrease) increase in cash and cash equivalents</t>
  </si>
  <si>
    <t>Effect of foreign currency translation on cash</t>
  </si>
  <si>
    <t>Cash and cash equivalent, beginning of period</t>
  </si>
  <si>
    <t>Cash and cash equivalents, end of period</t>
  </si>
  <si>
    <t>SUPPLEMENTAL DISCLOSURES OF CASH FLOW INFORMATION:</t>
  </si>
  <si>
    <t>Cash paid for interest</t>
  </si>
  <si>
    <t>Cash paid for income taxes</t>
  </si>
  <si>
    <t>SUPPLEMENTAL SCHEDULE OF NON-CASH FINANCING ACTIVITIES:</t>
  </si>
  <si>
    <t>Debt exchanged for common stock</t>
  </si>
  <si>
    <t>Accrued interest converted to debt</t>
  </si>
  <si>
    <t>Subscriptions receivable</t>
  </si>
  <si>
    <t>Derivative liability</t>
  </si>
  <si>
    <t>DESCRIPTION OF BUSINESS AND BASIS OF PRESENTATION</t>
  </si>
  <si>
    <t>Accounting Policies [Abstract]</t>
  </si>
  <si>
    <t>NOTE 1 – DESCRIPTION
OF BUSINESS AND BASIS OF PRESENTATION The
Company Ondas
Holdings Inc. (“Ondas Holdings” or the “Company”) was originally incorporated in Nevada on December 22,
2014 under the name of Zev Ventures Incorporated. On September 28, 2018, we closed the Acquisition (see below), changed our name
to Ondas Holdings Inc., and Ondas Networks Inc., a Delaware corporation (“Ondas Networks”), became our sole focus
and wholly owned subsidiary. The corporate headquarters for the Company and operational headquarters for Ondas Networks is located
in Sunnyvale, California. Unless otherwise stated or unless the context otherwise requires, the description of our business set
forth below is provided on a combined basis, taking into account our subsidiary, Ondas Networks. Ondas Networks was originally
incorporated in Delaware on February 16, 2006 under the name of Full Spectrum Inc. On August 10, 2018, the name was changed to
Ondas Networks Inc. Ondas
Networks’ wireless networking products are applicable to a wide range of mission critical functions that require secure
communications over large geographic areas. We provide wireless connectivity solutions enabling mission-critical Industrial Internet
applications and services. We refer to these applications as the Mission-Critical Internet of Things (MC-IoT). We
design, develop, manufacture, sell and support FullMAX, our multi-patented, state-of-the-art, point-to-multipoint, Software Defined
Radio (SDR) system for secure, licensed, private, wide-area broadband networks. Our customers purchase FullMAX system solutions
to deploy wide-area intelligent networks (WANs) for smart grids, smart pipes, smart fields and any other mission critical network
that needs internet protocol connectivity. We sell our products and services globally through a direct sales force and value-added
sales partners to critical infrastructure providers including electric utilities, water and wastewater utilities, oil and gas
producers, and for other critical infrastructure applications in areas such as homeland security and defense, and transportation.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business consists of a single segment of products and services all of which are sold and provided in the United States and certain
international markets. The
Acquisition On
September 28, 2018, we entered into the Agreement and Plan of Merger and Reorganization (the “Merger Agreement”) with
Zev Merger Sub, Inc. and Ondas Networks to acquire Ondas Networks. The transactions contemplated by the Merger Agreement were
consummated on September 28, 2018 (the “Closing”), and pursuant to the terms of the Merger Agreement, all outstanding
shares of common stock of Ondas Networks, $0.00001 par value per share, (the “Ondas Networks Share(s)”), were exchanged
for shares of our common stock, $0.0001 par value per share (the “Company Shares”). Accordingly, Ondas Networks became
our wholly-owned subsidiary and its business became the business of the Company. At
the Closing, each Ondas Networks Share outstanding immediately prior to the Closing was converted into 3.823 Company Shares (the
“Exchange Ratio”), with all fractional shares rounded down to the nearest whole share. Accordingly, we issued an aggregate
of 25,463,732 Company Shares for all of the then-outstanding Ondas Networks Shares. In
connection with the Closing, we amended and restated our articles of incorporation, effective September 28, 2018 to (i) change
our name to Ondas Holdings Inc. and (ii) increase our authorized capital to 360,000,000 shares, consisting of 350,000,000 shares
of common stock, par value $0.0001 per share, and 10,000,000 shares of “blank check” preferred stock, par value $0.0001
per share. In connection with the Acquisition, our trading symbol changed to “ONDS” effective at the opening of business
on October 5, 2018. Also in
connection with the Closing, (i) our sole director appointed additional individuals, who previously were members of the
board of directors of Ondas Networks and its chief executive officer, to serve on our board of directors, and our board of
directors subsequently appointed executive officers; (ii) the former holders of the Ondas Networks Shares executed lock-up
agreements (the “Lock-Up Agreements”), which provide for an initial 12-month lock-up period followed by a
subsequent 12-month limited sale period, commencing with the date of the Closing (Effective August 30, 2019, the Company
entered into a First Amendment to Lock-Up Agreements (the “Amendment”) with stockholders owning an aggregate of
24,428,681 of the Ondas Shares, representing 41% of the Company’s currently outstanding shares of common stock. The
Amendment revised the terms of the Lock-Up Agreements to extend the lock-up period an additional twelve months to September
28, 2020 and eliminated the 12-month limited sale period); (iii) we entered into a Common Stock Repurchase Agreement with
Energy Capital, LLC, a current stockholder of the Company (“Energy Capital”), pursuant to which the entity sold
an aggregate of 32.6 million Company Shares (the “Repurchase Shares”) to us at $0.0001 per share, for an
aggregate consideration of $3,260, which Repurchase Shares were canceled and returned to our authorized but unissued shares;
(iv) our board of directors approved, and our stockholders adopted, the 2018 Incentive Stock Plan (the “2018
Plan”) pursuant to which 10 million Company Shares have been reserved for issuance to employees, including officers,
directors and consultants; and (v) we entered into a Loan and Security Agreement with Energy Capital, pursuant to
which Energy Capital agreed to lend us an aggregate principal amount of up to $10 million, subject to specified
conditions. In
accordance with ASC 805-40, Reverse Acquisitions Liquidity We
have incurred losses since inception and have funded our operations primarily through debt and the sale of capital stock. At September
30, 2019, we had an accumulated deficit of approximately $48.5 million. At September 30, 2019, we had short-term and long-term
borrowings outstanding of approximately $10.3 million and $0.5 million, respectively. As of September 30, 2019, we had cash of
approximately $4.7 million and a working capital deficit of approximately $10.6 million.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depends on our completion of our second-generation products and commencing the manufacture,
marketing and sales of those products. These activities, including our planned research and development efforts, will require
significant uses of working capital through the end of 2019 and beyond. Based on our current operating plans, we believe that
our existing cash at the time of this filing will be sufficient to meet our anticipated operating needs through December 2019. Accounting
standards require management to evaluate our ability to continue as a going concern for a period of one year subsequent to the
date of the filing of this Form 10-Q (“evaluation period”). As such, we have evaluated if cash on hand and cash generated
through operating activities would be sufficient to sustain projected operating activities through November 14, 2020. We anticipate
that our current resources, along with cash generated from operations and cash generated from a private placement in September
and October 2019 (see NOTES 9 and 12 for further details), will not be sufficient to meet our cash requirements throughout the
evaluation period, including funding anticipated losses and scheduled debt maturities. We expect to seek additional funds from
a combination of dilutive and/or nondilutive financings in the future. Because such transactions have not been finalized, receipt
of additional funding is not considered probable under current accounting standards. If we do not generate sufficient cash flows
from operations and obtain sufficient funds when needed, we expect that we would scale back our operating plan by deferring or
limiting some, or all, of our capital spending, reducing our spending on travel, and/or eliminating planned headcount additions,
as well as other cost reductions to be determined. Because such contingency plans have not been finalized (the specifics would
depend on the situation at the time), such actions also are not considered probable for purposes of current accounting standards.
Because, under current accounting standards, neither future cash generated from operating activities, nor management’s contingency
plans to mitigate the risk and extend cash resources through the evaluation period, are considered probable, substantial doubt
is deemed to exist about the Company’s ability to continue as a going concern. As we continue to incur losses, our transition
to profitability is dependent upon achieving a level of revenues adequate to support its cost structure. We may never achieve
profitability, and unless and until doing so, we intend to fund future operations through additional dilutive or non-dilutive
financings. There can be no assurances, however, that additional funding will be available on terms acceptable to us, if at all. The
financial information contained in these financial statements have been prepared on a basis that assumes that we will continue
as a going concern, which contemplates the realization of assets and the satisfaction of liabilities and commitments in the normal
course of business. This financial information and these financial statements do not include any adjustments that may result from
the outcome of this uncertainty.</t>
  </si>
  <si>
    <t>SUMMARY OF SIGNIFICANT ACCOUNTING POLICIES</t>
  </si>
  <si>
    <t xml:space="preserve">NOTE 2 – SUMMARY OF
SIGNIFICANT ACCOUNTING POLICIES 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8 (“2018 Form 10-K”).
The Company’s accounting policies are described in the “ Notes to Consolidated Financial Statements Principles
of Consolidation The consolidated financial
statements include the accounts of the Company and our wholly owned subsidiaries, Ondas Networks and FS Partners, and our majority
owned subsidiaries, Full Spectrum Holding and Ondas Network Limited. All significant inter-company accounts and transactions between
these entities have been eliminated in these unaudited condensed consolidated financial statement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warrants, and valuation allowances against deferred tax assets. Actual results could
differ from those estimates. Inventory Inventories, which consist
solely of equipment component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September 30, 2019 and December 31, 2018, we determined that no such reserves were necessary. Inventory consists of the following:
September 30, December 31,
Raw Material $ 376,417 $ 307,947
Finished Goods 46,792 39,998
TOTAL INVENTORY $ 423,209 $ 347,945 Stock-Based Compensation The Company follows the
fair value recognition provisions in ASC 718, Compensation – Stock Compensation Improvements to Nonemployee Share-Based Payment Accounting Fair Value of Financial Instruments Our financial instruments
consist primarily of receivables, accounts payable, accrued expenses and short and long-term debt. The carrying amount of receivables,
accounts payable and accrued expenses approximates fair value because of the short-term maturity of such instruments.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our short and long-term debt.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Level 2 Level 3 At September 30, 2019 and
December 31, 2018, we had no instruments requiring a fair value determination. The following table provides
a summary of changes in fair value associated with the Level 3 liabilities for the nine months ended September 30, 2019 and for
the year ended December 31, 2018:
Fair Value Measurements Using Significant Unobservable Inputs
Nine Months Ended 2019
Year ended December 31, 2018
Balance, beginning of period $ - $ (166,093 )
Issuances of derivative liability - -
Reclassification to additional paid in capital - 1,141,995
Change in fair value of derivative liability - (975,902 )
Balance, end of period $ - $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a planned
equity financing be abandoned, the deferred offering costs will be expensed immediately as a charge to operating expenses in the
consolidated statement of operations. In accordance with this policy, for the three and nine months ended September 30, 2019, the
Company expensed financing costs of $644,228 and $764,860, respectively. Debt Issuance Costs Debt issuance costs represent
costs incurred for the issuance of debt. Once the associated debt instrument is issued, these costs would be recorded as a debt
discount and amortized using the effective interest method over the term of the related debt instrument. Upon abandonment of a
pending financing transaction, the related deferred financing costs are charged to interest expense. In accordance with this policy,
in June 2019 the Company expensed $150,000 of deferred offering costs. Foreign Currency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densed consolidated statements of income are translated at the weighted average rate of
exchang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ASC 606, Revenue from Contracts with Customers On January 1, 2018, we
adopted ASC 606 ,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value add, and other taxes collected on behalf of third parties are
excluded from revenue. For the nine months ended September 30, 2019 and 2018,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nine months
ended September 30, 2019 and 2018, there were no modifications to contract specifications. The Company is engaged
in the development, marketing and sale of wireless radio systems for secure, wide area mission-critical business-to-business networks.
We generate revenue primarily from the sale of the FullMAX System and the delivery of related service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sold by the Company provides a level of assurance beyond the coverage for defects that existed at the time of a sale or
against certain types of covered damage. The extended warranty includes 1) factory hardware repair or replacement, at our election,
of the base station and remote radios, 2) software upgrades, bug fixes and new features of the radio software and NMS, 3) deployment
and network architecture support, and 4) technical support by phone and email. Extended warranty, network support and maintenance,
and remote monitoring revenues are recognized ratably over the term of the service contract. Ancillary service revenues are recognized
at the point in time when those services have been provided to the customer and the performance obligation has been satisfied. If the customer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Disaggregation of Revenue The following tables present our disaggregated
revenues by Type of Revenue and Timing of Revenue:
Three Months Ended Nine Months Ended
2019 2018 2019 2018
Type of Revenue
Product revenue $ 61,182 $ 23,323 $ 212,905 $ 29,913
Service revenue 26,950 11,853 100,459 46,699
Other revenue - - 219 6,568
Total revenue $ 88,132 $ 35,176 $ 313,583 $ 83,180
Three Months Ended September 30,
Nine Months Ended September 30,
2019 2018 2019 2018
Timing of Revenue
Revenue recognized point in time $ 79,166 $ 28,310 $ 281,333 $ 44,356
Revenue recognized over time 8,966 6,866 32,250 38,824
Total revenue $ 88,132 $ 35,176 $ 313,583 $ 83,180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 or services that we have transferred
to a customer is conditional on something other than the passage of time. We did not have any contract assets recorded at September
30, 2019 or December 31, 2018.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nine months ended September 30, 2019, and the year ended December 31, 2018, and is included in other current
liabilities in the Company’s unaudited condensed consolidated balance sheet.
Nine Months Ended September 30, Year Ended December 31,
Balance at beginning of period $ 20,631 $ 30,690
Additions 20,826 32,106
Transfer to revenue (32,250 ) (42,166 )
Balance at end of period $ 9,207 $ 20,631 Warranty Reserve We provide a limited one-year
assurance-type warranty on our software and hardware products. The assurance-type warranty covers defects in material and workmanship
only. If a warranted software or hardware component is determined to be defective after being tested by the Company,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at September 30, 2019 and December 31, 2018 are immaterial to the Company’s
financial statements. Accounting Standard Update 2016-02, Leases Under Topic 842, operating
lease expense is generally recognized evenly over the term of the lease. The Company has operating leases primarily consisting
of office space with remaining lease terms of 15 months to 44 months. Current facility leases include our offices in Sunnyvale,
CA and Chengdu, Sichuan Province, People’s Republic of China. Lease costs were $445,148 for the nine months ended September
30, 2019. There was no sublease rental income for the nine months ended September 30, 2019.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18 for all leases that commenced prior to that date. Lease Costs
Three Months Ended Nine Months Ended
Components of total lease costs:
Operating lease expense $ 148,922 $ 445,148
Short-term lease costs (1) 11,122 38,626
Total lease costs $ 160,044 $ 483,774
(1) Represents short-term leases which are immaterial. Lease Positions as of September 30, 2019 ROU lease assets and lease
liabilities for our operating leases were recorded in the unaudited condensed consolidated balance sheet as follows:
As of 2019
Assets:
Operating lease assets, current $ 337,000
Operating lease assets, net of current 369,275
Total lease assets $ 706,275
Liabilities:
Operating lease liabilities, current $ 589,158
Operating lease liabilities, net of current 432,860
Total lease liabilities $ 1,022,018 Lease Terms and Discount Rate
Weighted average remaining lease term (in years) – operating lease 2.3
Weighted average discount rate – operating lease 14 % Cash Flows
Nine Months Ended 2019
Cash paid for amounts included in the measurement of lease liabilities:
Operating cash flows for operating leases $ 340,044 Undiscounted Cash Flows Future lease payments included
in the measurement of lease liabilities on the unaudited condensed consolidated balance sheet as of September 30, 2019, for the
following five years and thereafter are as follows:
Years ending December 31,
2019 (3 months) $ 155,075
2020 645,248
2021 173,545
2022 116,392
2023 67,895
Total future minimum lease payments 1,158,155
Lease imputed interest (136,137 )
Total $ 1,022,018 In March 2019, one of
our long-term operating leases was abandoned and the likelihood of entering into a sublease agreement for the property was minimal;
therefore, the Right to Use Asset value of $259,926 was considered impaired and the amount was charged to asset impairment on
the accompanying unaudited condensed consolidated financial statements. Net Loss Per Common Share Net loss per share
for all periods presented is based on the equity structure of the legal acquirer, which assumes common stock is outstanding and
is reflected on a retrospective basis for all periods presented. Basic net loss per share is computed by dividing net loss by the
weighted average shares of common stock outstanding for each period. Diluted net loss per share is the same as basic net loss per
share since the Company has net losses for each period presented. The following potentially
dilutive securities for the nine months ended September 30, 2019 and 2018 have been excluded from the computation of diluted net
loss per share because the effect of their inclusion would have been anti-dilutive.
Nine months ended
September 30, 2019
September 30, 2018
Warrants 5,466,057 -
Convertible debt - 140,678
TOTAL 5,466,057 140,678 Concentration of Customers Because we have only
recently invested in our customer service and support organization, a small number of customers have accounted for a substantial
amount of our revenue. The table below sets
forth the Company’s customers that accounted for greater than 10% of its revenues for the three- and nine-month periods ended
September 30, 2019 and 2018, respectively:
Three Months Ended Nine Months Ended
Customer 2019 2018 2019 2018
A - 16 % 44 % 48 %
B - 55 % 18 % 33 %
C 85 % - 36 % -
D - 27 % - 12 % Customers C accounted
for 100% of the Company’s accounts receivable balance at September 30, 2019. Recent Accounting Pronouncements In August 2018, the
Financial Accounting Standards Board (“FASB”), issued Accounting Standards Update (“ASU”), 2018-13 that
eliminates certain disclosure requirements for fair value measurements for all entities, requires public entities to disclose certain
new information and modifies some disclosure requirements. The FASB developed the amendments to Accounting Standards Codification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 In June 2018, the FASB
issued ASU 2018-07, Compensation - Stock Compensation (Topic 718): Improvements to Nonemployee Share-Based Payment Accounting In July 2017, the
FASB issued ASU 2017-11 (“ASU 2017-11”), Earnings Per Share (“Topic 260”), Distinguishing Liabilities
from Equity Derivatives and Hedging In February 2016,
the FASB issued ASU 2016-02, Leases. This guidance requires lessees to record most leases on their balance sheets while recognizing
expenses on their income statements in a manner similar to current accounting. The guidance also eliminates current real estate-specific
provisions for all entities. For lessors, the guidance modifies the classification criteria and the accounting for sales-type
and direct financing leases. The standard is effective for public business entities for annual periods beginning after December
15, 2018, and interim periods within those years. Early adoption is permitted for all entities. In July 2018, the FASB amended
the new leases standard and issued ASU 2018-11, Leases, (Topic 842): Targeted Improvements to give entities another option for
transition and to provide lessors with a practical expedient. We adopted ASU 2016-02 on January 1, 2019 utilizing the alternative
transition method allowed for under ASU 2018-11. Comparative financial information was not adjusted and will continue to be reported
under ASC 840. We also elected the transition relief package of practical expedients and as a result we did not assess (1) whether
existing or expired contracts contain leases, (2) lease classification for any existing or expired leases, and (3) whether lease
origination costs qualified as initial direct costs. We elected the short-term lease practical expedient by establishing an accounting
policy to exclude leases with a term of 12 months or less. We elected not to separate lease components from non-lease components
for our specified asset classes. Additionally, the adoption of the new standard resulted in increased disclosure requirements
in our quarterly and annual filings. Reclassification Certain amounts reported
in prior years in the financial statements have been reclassified to conform to the current year’s presentation. </t>
  </si>
  <si>
    <t>OTHER CURRENT ASSETS</t>
  </si>
  <si>
    <t>Deferred Costs, Capitalized, Prepaid, and Other Assets Disclosure [Abstract]</t>
  </si>
  <si>
    <t>NOTE
3 –OTHER CURRENT ASSETS Other
current assets consist of the following:
September
30, December
31,
Prepaid
insurance $ 177,926 $ 102,743
Advances for raw material
purchases 175,600 -
Other prepaid expenses 122,924 40,654
Deposits 28,115 31,965
Prepaid marketing costs 22,013 125,525
Miscellaneous receivables 279 44,294
Prepaid
financing costs - 188,300
TOTAL
OTHER CURRENT ASSETS $ 526,857 $ 533,481</t>
  </si>
  <si>
    <t>PROPERTY AND EQUIPMENT</t>
  </si>
  <si>
    <t>Property, Plant and Equipment [Abstract]</t>
  </si>
  <si>
    <t>NOTE
4 – PROPERTY AND EQUIPMENT Property
and equipment consist of the following:
September
30, December 31, 2018
Leasehold
improvements $ 254,990 $ 256,920
Vehicle 149,916 143,560
Furniture and fixtures 133,540 132,088
Computer Equipment 118,143 87,087
Software 61,287 61,287
Test
Equipment 25,244 -
743,120 680,942
Less:
accumulated depreciation (280,881 ) (178,796 )
TOTAL
PROPERTY AND EQUIPMENT $ 462,239 $ 502,146 Depreciation
expense for the three and nine months ended September 30, 2019 was $34,403 and $102,085, respectively. Depreciation expense for
the three and nine months ended September 30, 2018 was $7,874 and $15,405, respectively.</t>
  </si>
  <si>
    <t>INTANGIBLE ASSETS</t>
  </si>
  <si>
    <t>Goodwill and Intangible Assets Disclosure [Abstract]</t>
  </si>
  <si>
    <t>NOTE
5 – INTANGIBLE ASSETS Our
intangible assets include patent costs totaling $116,690 less amortization of patent costs of $936 at September 30, 2019. Our
intangible assets include patent costs totaling $53,482 less amortization of patent costs of $194 at December 31, 2018. Estimated
amortization expense for the next five years for the patent cost currently being amortized is as follows:
Year
Ending December 31, Estimated
Amortization
2019 (3
months) $ 313
2020 $ 1,252
2021 $ 1,252
2022 $ 1,252
2023 $ 1,252</t>
  </si>
  <si>
    <t>ACCRUED EXPENSES AND OTHER CURRENT LIABILITIES</t>
  </si>
  <si>
    <t>Payables and Accruals [Abstract]</t>
  </si>
  <si>
    <t>NOTE
6 – ACCRUED EXPENSES AND OTHER CURRENT LIABILITIES Accrued
expenses and other current liabilities consist of the following:
September
30, December 31,
Accrued
payroll and other benefits $ 2,533,294 $ 1,659,577
Accrued interest 254,550 138,605
D&amp;O insurance financing
payable 84,150 52,530
Accrued professional
fees 47,859 126,384
Accrued rent and facilities
costs 34,956 160,544
Deferred revenue 9,207 20,631
Other accrued expenses 2,002 -
Accrued
travel and entertainment - 30,000
TOTAL
ACCRUED EXPENSES AND OTHER CURRENT LIABILITIES $ 2,966,018 $ 2,188,271</t>
  </si>
  <si>
    <t>NOTES PAYABLE AND OTHER FINANCING AGREEMENTS</t>
  </si>
  <si>
    <t>Debt Disclosure [Abstract]</t>
  </si>
  <si>
    <t xml:space="preserve">NOTE
7 – NOTES PAYABLE AND OTHER FINANCING AGREEMENTS July 31, 2019 Amendment On
August 7, 8 and 9, 2019, effective as of July 31, 2019, the Company and certain lenders entered into amendments to their respective
debt agreements and promissory notes (the “July 31, 2019 Amendment”) wherein one lender extended the maturity date
on its loan to September 30, 2021 (the “September 2021 Extended Lender”) (described more fully below), and the remaining
lenders extended the maturity date of their loans to October 31, 2019. In addition to extending the maturity dates of the instruments
to October 31, 2019, the lenders agreed that if the Company completes an equity offering of not less than $8,000,000 (subsequently
reduced to $5,000,000 effective on September 6, 2019) on or before the maturity date, at or at less than a specified offering
price per security, the lenders shall extinguish their indebtedness in exchange for securities of the Company upon the same terms
and conditions of the investors in such equity offering, provided Energy Capital LLC (“Energy Capital”) participates
in an extinguishment of all the indebtedness owed to it under the Energy Capital Loan and Security Agreement (See NOTE 8 for further
details) in such equity offering. On
September 27, 2019, Ondas Holdings entered into a security purchase agreement with certain purchasers which provided for the sale
of up to $12,500,000 of Units (a Unit consist of one share of common stock of the Company and one half of one warrant to purchase
common stock of the Company). See NOTE 9 for further details. Participation by certain lenders is detailed below. Loan
Agreements In
October 2007, Ondas Networks entered into a 6% per annum loan agreement, as amended, with a lender in the amount of $550,000 in
connection with the issuance of common stock of Ondas Networks (the “October 2007 Loan”); however, the October 2007
Loan was not memorialized. The October 2007 Loan has been amended several times through June 30, 2019 (the “Amended October
2007 Loan”). Effective July 31, 2019, Ondas Networks further amended the Amended October 2007 Loan, as described above under
the July 31, 2019 Amendment. On September 27, 2019, the lender exchanged $610,346 of principal and interest for 244,139 Units
(as described above and in NOTE 9). Pursuant to the terms of the July 31, 2019 Amendment, the outstanding principal and interest
at September 27, 2019 was extinguished. The outstanding principal balance of the Amended October 2007 Loan at December 31, 2018
was $567,310. On December 31, 2013,
Ondas Networks entered into a 10% per annum Promissory Note, as amended, with a lender in the amount of $250,000, of which $25,000
was repaid in February 2015 (the “December 2013 Note”). The original maturity of the December 2013 Note was December
31, 2014. On November 1, 2014, Ondas Networks entered into a Loan Agreement, as amended, with the Lender in the amount of $210,000.
(the “November 2014 Loan”). The original maturity of the November 2014 Loan was March 16, 2015. The December 2013
Note and the November 2014 Loan have been amended several times and a portion of each note has been assigned through June 30,
2019 (the “Amended December 2013 Note” and Amended November 2014 Loan”, respectively). Effective July 31, 2019,
Ondas Networks further amended the Amended December 2013 Note and Amended November 2014 Loan, as described above under the July
31, 2019 Amendment. On September 27, 2019, the lenders exchanged $586,181 of principal and interest for 234,473 Units (as described
above and in NOTE 9). Pursuant to the terms of the July 31, 2019 Amendment the outstanding principal and interest at September
27, 2019 was extinguished. The outstanding principal balance of the Amended December 2013 Note and the Amended November 2014 Loan
was $311,865 and $274,316, respectively. On
April 1, 2015, Ondas Networks entered into a 10% per annum Loan Agreement, as amended, with two individuals in the amount of $50,000
(the “April 2015 Note”). The original maturity of the April 2015 Note was July 1, 2015. The April 2015 Note has been
amended several times through June 30, 2019 (the “Amended April 2015 Note”). Effective July 31, 2019, Ondas Networks
further amended the Amended April 2015 Note, as described above under the July 31, 2019 Amendment. On September 27, 2019, the
lender exchanged $71,556 of principal and interest for 28,623 Units (as described above and in NOTE 9). Pursuant to the terms
of the July 31, 2019 Amendment the outstanding principal and interest at September 27, 2019 was extinguished. The outstanding
principal balance of the April 2015 Note at December 31, 2018 was $66,511. Financing
Agreement On
November 3, 2016, Ondas Networks entered into a Purchase Order Financing Agreement with an accompanying 20% per annum Promissory
Note, as amended, with an individual in the amount of $250,000 (the “November 2016 Note”). The original maturity of
the November 2016 Note was the earlier of the payment of the purchase order for which the loan was advanced or 180 days after
issuance. On December 20, 2016, Ondas Networks entered into a second Purchase Order Financing Agreement with an accompanying 10%
per annum Promissory Note, as amended, with the same individual in the amount of $100,000 (the “December 2016 Note”).
The original maturity of the December 2016 Note was the earlier of the payment of the purchase order for which the loan was advanced
or 180 days after issuance. The November 2016 Note and the December 2016 Note have been amended several times through June 30,
2019 (the “Amended November 2016 Note” and Amended December 2016 Note”, respectively). Effective July 31, 2019,
Ondas Networks further amended the Amended November and Amended December 2016 Notes, as described above under the July 31, 2019
Amendment. On September 27, 2019, the lender exchanged $433,131 of principal and interest for 173,252 Units (as described above
and in NOTE 9). Pursuant to the terms of the July 31, 2019 Amendment, the outstanding principal and interest at September 27,
2019 was extinguished. The outstanding principal balance of the Amended November 2016 and Amended December 2016 Notes at December
31, 2018 was $319,530 and $113,601, respectively. On
February 28, 2014, Ondas Networks entered into a Purchase Order Financing Agreement (the “Financing Agreement”) with
a lender. Interest on the Financing Agreement accrued at 30% per annum for the first 104 days and at 51% per annum thereafter.
Between June 2014 and January 2015, Ondas Networks received an aggregate of $660,000 of which $285,000 was repaid. The Financing
Agreement has been amended several times through June 30, 2019 (the “Amended Financing Agreement”). Effective July
31, 2019, Ondas Networks further amended the Amended Financing Agreement, as described above under the July 31, 2019 Amendment.
On September 27, 2019, the lender exchanged $1,030,593 of principal and interest for 412,238 Units (as described above and in
NOTE 9). Pursuant to the terms of the July 31, 2019 Amendment, the outstanding principal and interest at September 27, 2019 was
extinguished. The outstanding principal balance of the Amended Financing Agreement at December 31, 2018 was $957,925. Promissory
Notes On
December 14, 2015, Ondas Networks approved a private placement offering (“Private Placement”) seeking to sell to investors
certain 10% promissory notes in the aggregate face amount of $750,000, which amount was later increased to $1,250,000, with a
term of 18 months (“Private Placement Notes”). In connection with the Private Placement Notes, each investor (the
“Private Placement Noteholders”) received warrants to purchase shares of common stock of Ondas Networks (“Private
Placement Warrants”), equal to 25% of the principal amount of the Private Placement Notes, exercisable at the lower of (i)
$2.00 per share or (ii) 40% of the selling price of Ondas Networks’ shares in its proposed initial public offering. In December 2015, pursuant
to the terms of security purchase agreements entered into in connection with the Private Placement, Ondas Networks completed the
sale of an aggregate of $325,000 in Private Placement Notes to Private Placement Noteholders, of which $25,000 was repaid during
2017, and issued them Private Placement Warrants to purchase an aggregate of 81,250 shares of common stock of Ondas Networks,
with a term of ten years, at an exercise price of $2.00 and a fair value of $63,398. Between February and July 2016, pursuant
to the terms of security purchase agreements, Ondas Networks completed the sale of an aggregate of $925,000 in Private Placement
Notes to Private Placement Noteholders and issued them Private Placement Warrants to purchase an aggregate of 231,250 shares of
Ondas Networks common stock, with a term of ten years, at an exercise price of $2.00 and a fair value of $168,678. As of January
1, 2018, the Private Placement Warrants for the 312,500 shares of Ondas Networks common stock were surrendered to Ondas Networks
in exchange for participation in a private placement of Ondas Networks’ shares dated April 13, 2018. The
Private Placement Notes have been amended several times through June 30, 2019 (the “Amended Private Placement Notes”).
Effective July 31, 2019, Ondas Networks further amended the Amended Private Placement Notes, wherein (i) the September 2021 Extended
Lender agreed to transfer all accrued and unpaid interest through July 31, 2019 in the amount of $1,983 to principal, to extend
the maturity date to September 30, 2021, and to accrue interest from the date of the extension to the maturity date and (ii) all
other lender agreements were amended as described above under the July 31, 2019 Amendment. On September 27, 2019, the lenders,
excluding the September 2021 Extended Lender, exchanged $1,201,960 of principal and interest for 480,786 Units (as described above
and in NOTE 9). Pursuant to the terms of the July 31, 2019 Amendment, the outstanding principal and interest at September 27,
2019 was extinguished. The aggregate outstanding principal balance of the Amended Private Placement Notes at September 30, 2019
and December 31, 2018 was $239,674 and $1,343,682, respectively. Convertible
Promissory Notes During
2017, Ondas Networks and certain entities and individuals entered into convertible promissory notes defined herein as (i) notes
with mutual conversion preferences (“Group 1 Notes”) and (ii) notes with unilateral conversion preferences (“Group
2 Notes”). On
July 11, 2018, the Ondas Networks board of directors, approved certain changes to the outstanding convertible promissory notes.
The action approved changes to the Group 2 Notes to match the Group 1 Notes and authorized the issuance of a Security Holder Consent
Agreement wherein each holder of a Group 2 Note would agree to the change. The changes modified the conversion option for the
Group 2 Notes which resulted in a loss on extinguishment of debt in the amount of $44,348 and caused the derivative liability
related to the Group 2 Notes to cease to exist and be classified as additional paid in capital at its fair value on July 11, 2018
in the amount of $1,141,995. On
September 28, 2018, in conjunction with the Merger Agreement discussed in NOTE 1, the holders of Group 1 Notes and all but one
holder of Group 2 Notes converted their outstanding convertible promissory notes into an aggregate of 2,017,416 Company Shares.
At both September 30, 2019 and December 31, 2018, the total outstanding balance of the remaining convertible promissory note (the
“Note”) was $300,000. The maturity date of the Note is based on the payment of 0.6% of quarterly gross revenue until
1.5 times the amount of the Note is paid. On September 27, 2019, the holder of the Note was granted a warrant to purchase 140,678
shares of common stock of the Company. The fair value of this warrant was recorded as financing costs on the accompanying condensed
consolidated financial statements. See NOTE 9 for further details. Notes
payable and other financing consists of:
September
30, December 31, 2018
Short Term:
Loan Agreements $ - $ 1,178,670
Financing Agreement - 1,360,516
Promissory
Notes - 1,343,682
$ - $ 3,882,868
Long
Term:
Promissory Note $ 239,921 $ -
Convertible
Promissory Note 300,000 300,000
$ 539,921 $ 300,000 </t>
  </si>
  <si>
    <t>SECURED PROMISSORY NOTES</t>
  </si>
  <si>
    <t>NOTE
8 –SECURED PROMISSORY NOTES Steward
Capital Holdings LP On
March 9, 2018, we entered into a loan and security agreement (the “Agreement”) with Steward Capital Holdings LP (the
“Steward Capital”) wherein Steward Capital made available to us a loan in the aggregate principal amount of up to
$10,000,000 (the “Loan”). On March 9, 2018, the Company and Steward Capital entered into a Secured Term Promissory
Note for $5,000,000, having a maturity date of September 9, 2019 (“Tranche A”). The Note bears interest at a per annum
rate equal to the greater of (a) 11.25% or (b) 11.25% plus the Prime Rate, less, 3.25%. The Agreement also includes payments of
$25,000 in loan commitment fees and $100,000 (1%) of the funding in loan facility charges. The loan commitment fees and $50,000
in loan facility charges associated with Tranche A were recorded as debt discount and amortized ratably over the life of the loan.
There is also an end of term charge of $250,000. The end of term charge is being recorded as accreted costs over the term of the
loan. The Note is secured by substantially all of the assets of the Company. On
October 9, 2018, the Company and Steward Capital entered into a second Secured Term Promissory Note for $5,000,000 having a maturity
date of April 9, 2020 (the “Second Note”) to complete the Agreement for $10,000,000. The Second Note bears interest
at a per annum rate equal to the greater of (a) 11.25% or (b) 11.25% plus the Prime Rate, less, 3.25%. Pursuant to the terms of
the Agreement, the Company is required to pay a $50,000 loan facility charge. On
June 18, 2019, the Company and Steward Capital entered into a letter of agreement to amend the Loan and Security Agreement (the
“First Amendment”) to (i) extend and amend the Maturity Date, as defined in Section 1.1 of the Agreement, to read
in its entirety “means September 9, 2020”; (ii) waive the repayment requirement to Steward Capital under Section 2.3
of the Agreement, in connection with the then proposed public offering of the Company as described in the Company’s Registration
Statement on Form S-1, as amended, originally filed on April 12, 2019, and (iii) waive the restriction by Steward Capital on the
prepayment of Indebtedness under Section 7.4 of the Agreement. In connection with the waivers, extension and amendment, the Company
agreed to pay to Steward Capital, upon the earlier of (a) the completion of the public offering as set forth in Section 2.3 of
the Agreement and (b) ten (10) days following the Company’s receipt of Steward’s written demand therefor, a fee equal
to three percent (3%) of the current outstanding principal balance of the Loan (as defined in the Agreement), neither of which
have occurred at the time of this filing. The Company concluded that the modifications created by the First Amendment resulted
in a troubled debt restructuring under Accounting Standard Update—Debt (Topic 470) and it was determined that a concession
was granted by Steward Capital. However, as the future payments to be made subsequent to the modification are greater than the
carrying value at the time of the modification, no gain was required to be recognized on the restructuring. As the difference
between the effective interest rate method and the straight-line method is deemed immaterial, the Company will continue to amortize
the deferred loan costs using the straight-line method over the remaining term of the Loan. The Agreement also contains
covenants which included certain restrictions with respect to subsequent indebtedness, liens, loans and investments, asset sales
and share repurchases and other restricted payments, subject to certain exceptions. The Agreement also contained financial reporting
obligations. An event of default under the Agreement includes, but is not limited to, breach of covenants, insolvency, and occurrence
of any default under any agreement or obligation of the Company. In addition, the Agreement contained a customary material adverse
effect clause which states that in the event of a material adverse effect, an event of default would occur, and the lender has
the option to accelerate and demand payment of all or any part of the loan. A material adverse effect is defined in the Agreement
as a material change in our business, operations, properties, assets or financial condition or a material impairment of its ability
to perform all obligations under its Agreement. As
of September 30, 2019, the principal balance was $10,000,000, net of debt discount of $18,410 and accreted cost of $290,674 Energy
Capital, LLC On
October 1, 2018, we entered into a loan and security agreement (the “Loan and Security Agreement”) with Energy Capital,
LLC (“Energy Capital”) wherein Energy Capital made available to us an aggregate principal amount of up to $10,000,000
(the “Loan”). Between January 29 and August 13, 2019, the Company and Energy Capital entered into a series of secured
term promissory notes (the “Promissory Notes”) for an aggregate of $10,000,000. The advance proceeds were utilized
primarily for operating capital and inventory. The principal amount outstanding under the Promissory Notes bear interest at a
per annum rate equal to the greater of (a) 11.25% or (b) 11.25% plus the Prime Rate (as published by the Wall Street Journal (National
Edition)), less 3.25%. The Promissory Notes contain customary events of default and affirmative and negative covenants for transactions
of this nature. Upon an event of default, Energy Capital has the right to require the Company to prepay the outstanding principal
amount of the Promissory Notes plus all accrued and unpaid interest. All amounts outstanding under the Promissory Notes are secured
by a lien on the Company’s assets, subject to terms of outstanding debt obligations, and become due and payable on the earlier
to occur of September 30, 2019 or the completion by the Company of a capital raise with minimum proceeds to the Company of $20
million. On April 2, 2019, the Company and Energy Capital entered into a First Amendment to Loan and Security Agreement (the “First
Amendment”) to (i) amend the notice provisions of an Advance Request under the Loan Agreement from at least five (5) business
days to at least one (1) business day before the Advance Date, (ii) increase the amount of the Advance from up to $1,000,000 a
month to up to $1,500,000 a month, and (iii) change the definition of the term Maturity Date from the earlier of September 30,
2019 or 10 business days following the date of an Underwritten Public Offering to September 30, 2020. The Promissory Notes, with
an aggregate of $10,563,104 principal and interest outstanding, were converted into 4,225,242 Units, and the debt owed under the
Promissory Notes was extinguished. As a result, the Promissory Notes terminated pursuant to their terms.</t>
  </si>
  <si>
    <t>STOCKHOLDERS' EQUITY</t>
  </si>
  <si>
    <t>Equity [Abstract]</t>
  </si>
  <si>
    <t xml:space="preserve">NOTE
9 – STOCKHOLDERS’ EQUITY Preferred
Stock At
September 30, 2019, the Company had 10,000,000 shares of Preferred Stock, par value $0.0001, authorized for issuance, of which
no shares of preferred stock were issued or outstanding. Common
Stock At
September 30, 2019, the Company had 350,000,000 shares of Common Stock, par value $0.0001 (the “Common Stock”) authorized
for issuance, of which 58,688,485 shares of our Common Stock were issued and outstanding. Securities
Purchase Agreement On
September 27, 2019, Ondas Holdings entered into a securities purchase agreement (the “Purchase Agreement”) with certain
purchasers (the “Investors”), which provided for the sale of up to $12,500,000 of Units (including an over-allotment
option exercisable by the placement agent for the Company to sell up to an additional $2,500,000 of Units) at a cash purchase
price of $2.50 per Unit (the “Offering”). Each Unit consists of one share of Common Stock and one-half of one warrant
to purchase one share of Common Stock at an exercise price of $3.25 per share for a period commencing six months and ending 36
months after the closing date (the “Investor Warrants”). On
September 27, 2019 (the “Initial Closing Date”), pursuant to the Purchase Agreement, the Company issued an aggregate
of 2,426,000 Units to the Investors (the “Initial Closing”). In connection with the Initial Closing, Eric Brock, the
Company’s Chief Executive Officer, purchased 400,000 Units. The aggregate gross proceeds to the Company from the Initial
Closing was $6,065,000. After payment of placement agent cash fees (as described below) and Offering expenses, the net proceeds
to the Company from the Initial Closing was approximately $5,268,000. Pursuant
to the Purchase Agreement, the Company has agreed to indemnify the Investors for liabilities arising out of or relating to (i)
any breach of any of the representations, warranties, covenants or agreements made by the Company or its subsidiary in the Purchase
Agreement or related documents or (ii) any action instituted against an Investor with respect to the Offering, subject to certain
exceptions. The Purchase Agreement also contains customary representations and warranties and covenants of the Company and was
subject to customary closing conditions. In
addition, on the Initial Closing Date, the Company entered into a registration rights agreement (the “Registration Rights
Agreement”) with the Investors, pursuant to which the Company agreed to register for resale by the Investors the shares
of Common Stock and the shares of Common Stock issuable upon exercise of the Investor Warrants purchased by the Investors pursuant
to the Purchase Agreement. The Company previously committed to file the registration statement no later than October 27, 2019,
however it now expects to file the registration statement before the end of November 2019. The Registration Rights Agreement provides
for liquidated damages upon the occurrence of certain events, including the Company’s failure to file the registration statement
by the deadline set forth above. The amount of liquidated damages payable to an Investor would be 1.0% of the aggregate amount
invested by such Investor for each 30-day period, or pro rata portion thereof, during which the default continues. Also, in connection
with the Offering, the Company’s executive officers and directors entered into lock-up agreements with the Placement Agent
(as defined below) that restrict their ability to sell or transfer their shares for a period of 180 days after the Initial Closing
Date (the “Lock-Up Agreement”). National
Securities Corporation, a wholly owned subsidiary of National Holdings, Inc., acted as placement agent (the “Placement Agent”)
in the Offering. On the Initial Closing Date, the Placement Agent received an aggregate cash fee of $606,500, or 10.0% of the
gross proceeds raised in connection with the Initial Closing, reimbursement of transaction expenses of $40,000, and warrants to
purchase an aggregate of 242,600 shares of Common Stock at an exercise price equal to $3.25 per share (the “Placement Agent
Warrants”). The Placement Agent Warrants are exercisable for a period commencing six months and ending 36 months after the
Initial Closing Date. The
Units were offered and sold exclusively to accredited investors, and the Placement Agent Warrants were offered and sold to the
Placement Agent, in a transaction exempt from registration under the Securities Act of 1933, as amended (the “Securities
Act”), as a transaction not involving a public offering, pursuant to Section 4(a)(2) of the Securities Act and Rule 506
of Regulation D promulgated thereunder. The Investors and the Placement Agent represented their intentions to acquire the securities
for investment only and not with a view to or for sale in connection with any distribution thereof, and appropriate legends were
placed upon the stock certificates, Investor Warrants and Placement Agent Warrants issued in the transaction. The offer and sale
of the securities were made without any general solicitation or advertising. Conversion
of Notes Payable and Other Financing Agreements In
connection with the Initial Closing, on the Initial Closing Date, the notes payable and other financing agreements (the “Debt
Obligations”) (see NOTE 7 for further details), with an aggregate of $3,933,767 principal and interest outstanding, were
converted into an aggregate of 1,573,511 Units. Conversion
of Loan and Security Agreement with Energy Capital, LLC In
connection with the Initial Closing, on the Initial Closing Date, the Loan and Security Agreement by and between the Company and
Energy Capital, a greater than five percent stockholder of the Company, with an aggregate of $10,563,104 principal and interest
outstanding, was converted into of 4,225,242 Units. Warrants
to Purchase Common Stock We
use the Black-Scholes-Merton option pricing model (“Black-Scholes Model”) to determine the fair value of warrants
to purchase Common Stock of the Company (“Warrants”). The Black-Scholes Model is an acceptable model in accordance
with the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peer entities whose stock prices were publicly available over a period equal to the expected life of the awards. We used the
historical volatility of peer entities due to the lack of sufficient historical data of our stock price. As
of September 30, 2019, we had Warrants outstanding to purchase an aggregate of 5,466,057 shares of Common Stock with a weighted-average
contractual remaining life of approximately 3.05 years, and exercise prices ranging from $0.01 to $3.25 per share, resulting in
a weighted average exercise price of $3.17 per share. At September 30, 2019, no warrants were exercised. On
September 27, 2019, we granted an aggregate of 5,325,379 3-year Warrants to participants in our Securities Purchase Agreement
(see above for further details). The Warrants vested on the date of the grant and had a grant date fair value of $0.46 per share.
Also, on September 27, 2019, we granted a Warrant to an individual lender for the purchase of an aggregate of 140,678 shares of
Common Stock (see NOTE 7 for further details). The Warrant vested on the date of the grant, expires on September 26, 2024 and
has a grant date fair value of $2.49 per share. The
assumptions used in the Black-Scholes Model are set forth in the table below.
Stock price $ 2.50
Risk-free interest
rate 1.56-15.8%
Volatility 38.05-40.55%
Expected life in years 3-5
Dividend yield 0.00 % Equity
Incentive Plan In
connection with the Closing, our board of directors (the “Board”) approved, and our stockholders adopted, the 2018
Equity Incentive Plan (the “2018 Plan”) pursuant to which 10 million shares of our Common Stock has been reserved
for issuance to employees, including officers, directors and consultants. The 2018 Plan shall be administered by the Board, provided
however, that the Board may delegate such administration to the compensation committee (the “Committee”). Subject
to the provisions of the 2018 Plan, the Board and/or the Committee shall have authority to grant, in its discretion, incentive
stock options, or non-statutory options, stock awards or restricted stock purchase offers (“Equity Awards”). In
August 2019, pursuant to the terms of Severance Agreements, 675,000 incentive stock options with deferred distribution were promised
to two former employees of the Company pursuant to the 2018 Plan (both employees participated in the restricted stock purchase
offers (“RSUs”) discussed below). For the three and nine months ended September 30, 2019, $465,312 in related stock
compensation expense has been recorded and is included in the accompanying condensed consolidated financial statements. During
2018, the Company entered into an agreement where 378,478 RSUs with deferred distribution were promised to a consultant for the
Company pursuant to the 2018 Plan. For the three and nine months ended September 30, 2019, $10,119 and $40,478, respectively,
in related stock compensation expense has been recorded and is included in the accompanying condensed consolidated financial statements.
The Company has not yet executed the RSU agreement with the consultant. Also during 2018, the Company entered into agreements
where an aggregate of 408,478 RSUs pursuant to the 2018 Plan were promised to employees for services provided during 2019. Accordingly,
the Company has recorded expense of $15,056 and $56,733 for the three and nine months ended September 30, 2019, respectively,
with respect to such awards which is included in the accompanying condensed consolidated financial statements. The Company has
not yet executed RSU agreements with the employees. The
total amount of non-vested restricted units awarded as of September 30, 2019 is 393,478 shares. The weighted average grant-date
fair value for the restricted stock awards is $0.25. The weighted average vesting period of the restricted stock awards is 2.0
years. As of September 30, 2019, unrecognized compensation expense related to the unvested portion of the Company’s restricted
stock awards was $100,048, which is expected to be recognized over a weighted average period of one year. The
Company recognizes stock compensation expense generally upon the grant date and over the period of vesting or period that services
will be provided. Compensation associated with shares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t>
  </si>
  <si>
    <t>COMMITMENTS AND CONTINGENCIES</t>
  </si>
  <si>
    <t>Commitments and Contingencies Disclosure [Abstract]</t>
  </si>
  <si>
    <t>NOTE
10 – COMMITMENTS AND CONTINGENCIE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September 30, 2019.</t>
  </si>
  <si>
    <t>RELATED PARTY TRANSACTIONS</t>
  </si>
  <si>
    <t>Related Party Transactions [Abstract]</t>
  </si>
  <si>
    <t>NOTE
11 – RELATED PARTY TRANSACTIONS At
the Closing, we entered into a Loan and Security Agreement with Energy Capital, a greater than 10% stockholder of the Company,
pursuant to which Energy Capital loaned the Company an aggregate principal amount of $10 million (see NOTE 8 for further details).
The Promissory Notes, with an aggregate of $10,563,104 principal and interest outstanding, were converted into 4,225,242 Units
in the aforementioned Purchase Agreement (see NOTE 9 for further details), and the debt owed under the Promissory Notes was extinguished.
Also in connection with the Purchase Agreement, Eric Brock, the Company’s Chief Executive Officer, purchased 400,000 Units
totaling $1,000,000.</t>
  </si>
  <si>
    <t>SUBSEQUENT EVENTS</t>
  </si>
  <si>
    <t>Subsequent Events [Abstract]</t>
  </si>
  <si>
    <t>NOTE
12 – SUBSEQUENT EVENTS Modification
to Steward Capital Loan and Security Agreement On
October 28, 2019, Ondas Networks Inc. f/k/a Full Spectrum Inc. (“Ondas Networks”), the wholly owned subsidiary of
Ondas Holdings Inc., (the “Company”), and Steward Capital Holdings, LP (“Steward Capital”) entered into
a letter of agreement to amend the Loan and Security Agreement (the “Second Amendment”) entered into between the parties
on March 9, 2018, as amended (the “Agreement”), to (i) extend and amend the due date for all accrued and unpaid interest
starting September 2, 2019 to the Maturity Date (September 9, 2020) and (ii) extend and amend the due date for the 3% fee payable
to Steward Capital in connection with the amendment and waiver dated June 2019 to be payable on the Maturity Date. In connection
with the extensions and amendments, the Company agreed to issue to Steward Capital, on or before December 1, 2019, 120,000 shares
of the Company’s common stock. The
shares will be issued to Steward Capital, in a transaction exempt from registration under the Securities Act of 1933, as amended
(the “Securities Act”), as a transaction not involving a public offering, pursuant to Section 4(a)(2) of the Securities
Act and Rule 506 of Regulation D promulgated thereunder. Second
Closing under Securities Purchase Agreement On
October 30, 2019 (the “Second Closing Date”), pursuant to the Purchase Agreement, the Company issued an aggregate
of 206,000 Units to the Investors (the “Second Closing”). The aggregate gross proceeds to the Company from the Second
Closing was $515,000. After payment of placement agent cash fees, the net proceeds to the Company from the Second Closing was
approximately $464,000. The
Units were offered and sold exclusively to accredited investors, and the Placement Agent Warrants were offered and sold to the
Placement Agent, in a transaction exempt from registration under the Securities Act of 1933, as amended (the “Securities
Act”), as a transaction not involving a public offering, pursuant to Section 4(a)(2) of the Securities Act and Rule 506
of Regulation D promulgated thereunder. The Investors and the Placement Agent represented their intentions to acquire the securities
for investment only and not with a view to or for sale in connection with any distribution thereof, and appropriate legends were
placed upon the stock certificates, Investor Warrants and Placement Agent Warrants issued in the transaction. The offer and sale
of the securities were made without any general solicitation or advertising.</t>
  </si>
  <si>
    <t>SUMMARY OF SIGNIFICANT ACCOUNTING POLICIES (Policies)</t>
  </si>
  <si>
    <t>Basis of Presentation</t>
  </si>
  <si>
    <t>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8 (“2018 Form 10-K”).
The Company’s accounting policies are described in the “ Notes to Consolidated Financial Statements</t>
  </si>
  <si>
    <t>Principles of Consolidation</t>
  </si>
  <si>
    <t>Principles
of Consolidation The consolidated financial
statements include the accounts of the Company and our wholly owned subsidiaries, Ondas Networks and FS Partners, and our majority
owned subsidiaries, Full Spectrum Holding and Ondas Network Limited. All significant inter-company accounts and transactions between
these entities have been eliminated in these unaudited condensed consolidated financial statements.</t>
  </si>
  <si>
    <t>Use of Estimates</t>
  </si>
  <si>
    <t>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warrants, and valuation allowances against deferred tax assets. Actual results could
differ from those estimates.</t>
  </si>
  <si>
    <t xml:space="preserve">Inventory Inventories, which consist
solely of equipment component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September 30, 2019 and December 31, 2018, we determined that no such reserves were necessary. Inventory consists of the following:
September 30, December 31,
Raw Material $ 376,417 $ 307,947
Finished Goods 46,792 39,998
TOTAL INVENTORY $ 423,209 $ 347,945 </t>
  </si>
  <si>
    <t>Stock-Based Compensation</t>
  </si>
  <si>
    <t>Stock-Based Compensation The Company follows the
fair value recognition provisions in ASC 718, Compensation – Stock Compensation Improvements to Nonemployee Share-Based Payment Accounting</t>
  </si>
  <si>
    <t>Fair Value of Financial Instruments</t>
  </si>
  <si>
    <t>Fair Value of Financial Instruments Our financial instruments
consist primarily of receivables, accounts payable, accrued expenses and short and long-term debt. The carrying amount of receivables,
accounts payable and accrued expenses approximates fair value because of the short-term maturity of such instruments.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our short and long-term debt.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Level 2 Level 3 At September 30, 2019 and
December 31, 2018, we had no instruments requiring a fair value determination. The following table provides
a summary of changes in fair value associated with the Level 3 liabilities for the nine months ended September 30, 2019 and for
the year ended December 31, 2018:
Fair Value Measurements Using Significant Unobservable Inputs
Nine Months Ended 2019
Year ended December 31, 2018
Balance, beginning of period $ - $ (166,093 )
Issuances of derivative liability - -
Reclassification to additional paid in capital - 1,141,995
Change in fair value of derivative liability - (975,902 )
Balance, end of period $ - $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a planned equity financing be abandoned, the deferred offering costs will be expensed immediately as a charge to operating expenses
in the consolidated statement of operations. In accordance with this policy, for the three and nine months ended September 30,
2019, the Company expensed financing costs of $644,228 and $764,860, respectively.</t>
  </si>
  <si>
    <t>Debt Issuance Costs</t>
  </si>
  <si>
    <t>Debt Issuance Costs Debt issuance costs represent
costs incurred for the issuance of debt. Once the associated debt instrument is issued, these costs would be recorded as a debt
discount and amortized using the effective interest method over the term of the related debt instrument. Upon abandonment of a
pending financing transaction, the related deferred financing costs are charged to interest expense. In accordance with this policy,
in June 2019 the Company expensed $150,000 of deferred offering costs.</t>
  </si>
  <si>
    <t>Foreign Currency</t>
  </si>
  <si>
    <t>Foreign Currency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densed consolidated statements of income are translated at the weighted average rate
of exchang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t>
  </si>
  <si>
    <t>ASC 606, Revenue from Contracts with Customers</t>
  </si>
  <si>
    <t>ASC 606, Revenue from Contracts with Customers On January 1, 2018, we
adopted ASC 606 ,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value add, and other taxes collected on behalf of third parties are
excluded from revenue. For the nine months ended September 30, 2019 and 2018,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nine months
ended September 30, 2019 and 2018, there were no modifications to contract specifications. The Company is engaged
in the development, marketing and sale of wireless radio systems for secure, wide area mission-critical business-to-business networks.
We generate revenue primarily from the sale of the FullMAX System and the delivery of related service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sold by the Company provides a level of assurance beyond the coverage for defects that existed at the time of a sale or
against certain types of covered damage. The extended warranty includes 1) factory hardware repair or replacement, at our election,
of the base station and remote radios, 2) software upgrades, bug fixes and new features of the radio software and NMS, 3) deployment
and network architecture support, and 4) technical support by phone and email. Extended warranty, network support and maintenance,
and remote monitoring revenues are recognized ratably over the term of the service contract. Ancillary service revenues are recognized
at the point in time when those services have been provided to the customer and the performance obligation has been satisfied. If the customer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Disaggregation of Revenue The following tables present our disaggregated
revenues by Type of Revenue and Timing of Revenue:
Three Months Ended Nine Months Ended
2019 2018 2019 2018
Type of Revenue
Product revenue $ 61,182 $ 23,323 $ 212,905 $ 29,913
Service revenue 26,950 11,853 100,459 46,699
Other revenue - - 219 6,568
Total revenue $ 88,132 $ 35,176 $ 313,583 $ 83,180
Three Months Ended September 30,
Nine Months Ended September 30,
2019 2018 2019 2018
Timing of Revenue
Revenue recognized point in time $ 79,166 $ 28,310 $ 281,333 $ 44,356
Revenue recognized over time 8,966 6,866 32,250 38,824
Total revenue $ 88,132 $ 35,176 $ 313,583 $ 83,180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 or services that we have transferred
to a customer is conditional on something other than the passage of time. We did not have any contract assets recorded at September
30, 2019 or December 31, 2018.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nine months ended September 30, 2019, and the year ended December 31, 2018, and is included in other current
liabilities in the Company’s unaudited condensed consolidated balance sheet.
Nine Months Ended September 30, Year Ended December 31,
Balance at beginning of period $ 20,631 $ 30,690
Additions 20,826 32,106
Transfer to revenue (32,250 ) (42,166 )
Balance at end of period $ 9,207 $ 20,631 Warranty Reserve We provide a limited one-year
assurance-type warranty on our software and hardware products. The assurance-type warranty covers defects in material and workmanship
only. If a warranted software or hardware component is determined to be defective after being tested by the Company,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at September 30, 2019 and December 31, 2018 are immaterial to
the Company’s financial statements.</t>
  </si>
  <si>
    <t>Accounting Standard Update 2016-02, Leases</t>
  </si>
  <si>
    <t>Accounting Standard Update 2016-02, Leases Under Topic 842, operating
lease expense is generally recognized evenly over the term of the lease. The Company has operating leases primarily consisting
of office space with remaining lease terms of 15 months to 44 months. Current facility leases include our offices in Sunnyvale,
CA and Chengdu, Sichuan Province, People’s Republic of China. Lease costs were $445,148 for the nine months ended September
30, 2019. There was no sublease rental income for the nine months ended September 30, 2019.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18 for all leases that commenced prior to that date. Lease Costs
Three Months Ended Nine Months Ended
Components of total lease costs:
Operating lease expense $ 148,922 $ 445,148
Short-term lease costs (1) 11,122 38,626
Total lease costs $ 160,044 $ 483,774
(1) Represents short-term leases which are immaterial. Lease Positions as of September 30, 2019 ROU lease assets and lease
liabilities for our operating leases were recorded in the unaudited condensed consolidated balance sheet as follows:
As of 2019
Assets:
Operating lease assets, current $ 337,000
Operating lease assets, net of current 369,275
Total lease assets $ 706,275
Liabilities:
Operating lease liabilities, current $ 589,158
Operating lease liabilities, net of current 432,860
Total lease liabilities $ 1,022,018 Lease Terms and Discount Rate
Weighted average remaining lease term (in years) – operating lease 2.3
Weighted average discount rate – operating lease 14 % Cash Flows
Nine Months Ended 2019
Cash paid for amounts included in the measurement of lease liabilities:
Operating cash flows for operating leases $ 340,044 Undiscounted Cash Flows Future lease payments included
in the measurement of lease liabilities on the unaudited condensed consolidated balance sheet as of September 30, 2019, for the
following five years and thereafter are as follows:
Years ending December 31,
2019 (3 months) $ 155,075
2020 645,248
2021 173,545
2022 116,392
2023 67,895
Total future minimum lease payments 1,158,155
Lease imputed interest (136,137 )
Total $ 1,022,018 In March 2019, one of our
long-term operating leases was abandoned and the likelihood of entering into a sublease agreement for the property was minimal;
therefore, the Right to Use Asset value of $259,926 was considered impaired and the amount was charged to asset impairment on the
accompanying unaudited condensed consolidated financial statements.</t>
  </si>
  <si>
    <t>Net Loss Per Common Share</t>
  </si>
  <si>
    <t xml:space="preserve">Net Loss Per Common Share Net loss per share
for all periods presented is based on the equity structure of the legal acquirer, which assumes common stock is outstanding and
is reflected on a retrospective basis for all periods presented. Basic net loss per share is computed by dividing net loss by the
weighted average shares of common stock outstanding for each period. Diluted net loss per share is the same as basic net loss per
share since the Company has net losses for each period presented. The following potentially
dilutive securities for the nine months ended September 30, 2019 and 2018 have been excluded from the computation of diluted net
loss per share because the effect of their inclusion would have been anti-dilutive.
Nine months ended
September 30, 2019
September 30, 2018
Warrants 5,466,057 -
Convertible debt - 140,678
TOTAL 5,466,057 140,678 </t>
  </si>
  <si>
    <t>Concentration of Customers</t>
  </si>
  <si>
    <t>Concentration of Customers Because we have only
recently invested in our customer service and support organization, a small number of customers have accounted for a substantial
amount of our revenue. The table below sets
forth the Company’s customers that accounted for greater than 10% of its revenues for the three- and nine-month periods ended
September 30, 2019 and 2018, respectively:
Three Months Ended Nine Months Ended
Customer 2019 2018 2019 2018
A - 16 % 44 % 48 %
B - 55 % 18 % 33 %
C 85 % - 36 % -
D - 27 % - 12 % Customers C accounted
for 100% of the Company’s accounts receivable balance at September 30, 2019.</t>
  </si>
  <si>
    <t>Recent Accounting Pronouncements</t>
  </si>
  <si>
    <t>Recent Accounting Pronouncements In August 2018, the
Financial Accounting Standards Board (“FASB”), issued Accounting Standards Update (“ASU”), 2018-13 that
eliminates certain disclosure requirements for fair value measurements for all entities, requires public entities to disclose certain
new information and modifies some disclosure requirements. The FASB developed the amendments to Accounting Standards Codification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re currently evaluating the effect of this guidance on our disclosures. In June 2018, the FASB
issued ASU 2018-07, Compensation - Stock Compensation (Topic 718): Improvements to Nonemployee Share-Based Payment Accounting In July 2017, the
FASB issued ASU 2017-11 (“ASU 2017-11”), Earnings Per Share (“Topic 260”), Distinguishing Liabilities
from Equity Derivatives and Hedging In February 2016,
the FASB issued ASU 2016-02, Leases. This guidance requires lessees to record most leases on their balance sheets while recognizing
expenses on their income statements in a manner similar to current accounting. The guidance also eliminates current real estate-specific
provisions for all entities. For lessors, the guidance modifies the classification criteria and the accounting for sales-type
and direct financing leases. The standard is effective for public business entities for annual periods beginning after December
15, 2018, and interim periods within those years. Early adoption is permitted for all entities. In July 2018, the FASB amended
the new leases standard and issued ASU 2018-11, Leases, (Topic 842): Targeted Improvements to give entities another option for
transition and to provide lessors with a practical expedient. We adopted ASU 2016-02 on January 1, 2019 utilizing the alternative
transition method allowed for under ASU 2018-11. Comparative financial information was not adjusted and will continue to be reported
under ASC 840. We also elected the transition relief package of practical expedients and as a result we did not assess (1) whether
existing or expired contracts contain leases, (2) lease classification for any existing or expired leases, and (3) whether lease
origination costs qualified as initial direct costs. We elected the short-term lease practical expedient by establishing an accounting
policy to exclude leases with a term of 12 months or less. We elected not to separate lease components from non-lease components
for our specified asset classes. Additionally, the adoption of the new standard resulted in increased disclosure requirements
in our quarterly and annual filings.</t>
  </si>
  <si>
    <t>Reclassification</t>
  </si>
  <si>
    <t>Reclassification Certain amounts reported
in prior years in the financial statements have been reclassified to conform to the current year’s presentation.</t>
  </si>
  <si>
    <t>SUMMARY OF SIGNIFICANT ACCOUNTING POLICIES (Tables)</t>
  </si>
  <si>
    <t>Schedule of inventory</t>
  </si>
  <si>
    <t xml:space="preserve">Inventory
consists of the following:
September
30, December
31,
Raw
Material $ 376,417 $ 307,947
Finished
Goods 46,792 39,998
TOTAL
INVENTORY $ 423,209 $ 347,945 </t>
  </si>
  <si>
    <t>Schedule of changes in fair value associated with level 3 liabilities</t>
  </si>
  <si>
    <t xml:space="preserve">The
following table provides a summary of changes in fair value associated with the Level 3 liabilities for the nine months ended
September 30, 2019 and for the year ended December 31, 2018:
Fair
Value Measurements Using Significant Unobservable Inputs
Nine
Months Ended 2019 Year
ended December 31, 2018
Balance, beginning of period $ - $ (166,093 )
Issuances of derivative
liability - -
Reclassification to
additional paid in capital - 1,141,995
Change
in fair value of derivative liability - (975,902 )
Balance, end of
period $ - $ - </t>
  </si>
  <si>
    <t>Schedule of disaggregation of revenue</t>
  </si>
  <si>
    <t xml:space="preserve">The following tables present our disaggregated
revenues by Type of Revenue and Timing of Revenue:
Three Months Ended Nine Months Ended
2019 2018 2019 2018
Type of Revenue
Product revenue $ 61,182 $ 23,323 $ 212,905 $ 29,913
Service revenue 26,950 11,853 100,459 46,699
Other revenue - - 219 6,568
Total revenue $ 88,132 $ 35,176 $ 313,583 $ 83,180
Three Months Ended September 30,
Nine Months Ended September 30,
2019 2018 2019 2018
Timing of Revenue
Revenue recognized point in time $ 79,166 $ 28,310 $ 281,333 $ 44,356
Revenue recognized over time 8,966 6,866 32,250 38,824
Total revenue $ 88,132 $ 35,176 $ 313,583 $ 83,180 </t>
  </si>
  <si>
    <t>Schedule of deferred warranty activity</t>
  </si>
  <si>
    <t xml:space="preserve">The table below details
the activity in our contract liabilities during the nine months ended September 30, 2019, and the year ended December 31, 2018,
and is included in other current liabilities in the Company’s unaudited condensed consolidated balance sheet.
Nine
Months Ended September 30, Year
Ended December 31,
Balance
at beginning of period $ 20,631 $ 30,690
Additions 20,826 32,106
Transfer
to revenue (32,250 ) (42,166 )
Balance
at end of period $ 9,207 $ 20,631 </t>
  </si>
  <si>
    <t>Schedule of lease costs</t>
  </si>
  <si>
    <t>We
used the incremental borrowing rate on December 31, 2018 for all leases that commenced prior to that date. Lease
Costs
Three
Months Ended Nine
Months Ended
Components of total
lease costs:
Operating
lease expense $ 148,922 $ 445,148
Short-term
lease costs (1) 11,122 38,626
Total
lease costs $ 160,044 $ 483,774
(1) Represents short-term leases which are immaterial.</t>
  </si>
  <si>
    <t>Schedule of ROU lease assets and lease liabilities</t>
  </si>
  <si>
    <t xml:space="preserve">ROU
lease assets and lease liabilities for our operating leases were recorded in the unaudited condensed consolidated balance sheet
as follows:
As
of 2019
Assets:
Operating
lease assets, current $ 337,000
Operating
lease assets, net of current 369,275
Total
lease assets $ 706,275
Liabilities:
Operating
lease liabilities, current $ 589,158
Operating
lease liabilities, net of current 432,860
Total
lease liabilities $ 1,022,018 </t>
  </si>
  <si>
    <t>Schedule of lease terms and discount rate</t>
  </si>
  <si>
    <t>Lease
Terms and Discount Rate
Weighted
average remaining lease term (in years) – operating lease 2.3
Weighted average discount
rate – operating lease 14 %</t>
  </si>
  <si>
    <t>Schedule of cash paid for amounts included in the measurement of lease liabilities</t>
  </si>
  <si>
    <t xml:space="preserve">Nine
Months Ended 2019
Cash paid for amounts
included in the measurement of lease liabilities:
Operating
cash flows for operating leases $ 340,044 </t>
  </si>
  <si>
    <t>Schedule of future minimum lease payments</t>
  </si>
  <si>
    <t xml:space="preserve">Future
lease payments included in the measurement of lease liabilities on the unaudited condensed consolidated balance sheet as of September
30, 2019, for the following five years and thereafter are as follows:
Years
ending December 31,
2019 (3
months) $ 155,075
2020 645,248
2021 173,545
2022 116,392
2023 67,895
Total
future minimum lease payments 1,158,155
Lease
imputed interest (136,137 )
Total $ 1,022,018 </t>
  </si>
  <si>
    <t>Schedule of net loss per share</t>
  </si>
  <si>
    <t xml:space="preserve">The following potentially
dilutive securities for the nine months ended September 30, 2019 and 2018 have been excluded from the computation of diluted net
loss per share because the effect of their inclusion would have been anti-dilutive.
Nine months ended
September 30, 2019
September 30, 2018
Warrants 5,466,057 -
Convertible debt - 140,678
TOTAL 5,466,057 140,678 </t>
  </si>
  <si>
    <t>Schedule of concentration of customers</t>
  </si>
  <si>
    <t>The table below sets
forth the Company’s customers that accounted for greater than 10% of its revenues for the three- and nine-month periods ended
September 30, 2019 and 2018, respectively:
Three Months Ended Nine Months Ended
Customer 2019 2018 2019 2018
A - 16 % 44 % 48 %
B - 55 % 18 % 33 %
C 85 % - 36 % -
D - 27 % - 12 %</t>
  </si>
  <si>
    <t>OTHER CURRENT ASSETS (Tables)</t>
  </si>
  <si>
    <t>Schedule of other current assets</t>
  </si>
  <si>
    <t>Other
current assets consist of the following:
September
30, December
31,
Prepaid
insurance $ 177,926 $ 102,743
Advances for raw material
purchases 175,600 -
Other prepaid expenses 122,924 40,654
Deposits 28,115 31,965
Prepaid marketing costs 22,013 125,525
Miscellaneous receivables 279 44,294
Prepaid
financing costs - 188,300
TOTAL
OTHER CURRENT ASSETS $ 526,857 $ 533,481</t>
  </si>
  <si>
    <t>PROPERTY AND EQUIPMENT (Tables)</t>
  </si>
  <si>
    <t>Schedule of property and equipment</t>
  </si>
  <si>
    <t xml:space="preserve">Property
and equipment consist of the following:
September
30, December 31, 2018
Leasehold
improvements $ 254,990 $ 256,920
Vehicle 149,916 143,560
Furniture and fixtures 133,540 132,088
Computer Equipment 118,143 87,087
Software 61,287 61,287
Test
Equipment 25,244 -
743,120 680,942
Less:
accumulated depreciation (280,881 ) (178,796 )
TOTAL
PROPERTY AND EQUIPMENT $ 462,239 $ 502,146 </t>
  </si>
  <si>
    <t>INTANGIBLE ASSETS (Tables)</t>
  </si>
  <si>
    <t>Schedule of estimated amortization expense</t>
  </si>
  <si>
    <t>Estimated
amortization expense for the next five years for the patent cost currently being amortized is as follows:
Year
Ending December 31, Estimated
Amortization
2019 (3
months) $ 313
2020 $ 1,252
2021 $ 1,252
2022 $ 1,252
2023 $ 1,252</t>
  </si>
  <si>
    <t>ACCRUED EXPENSES AND OTHER CURRENT LIABILITIES (Tables)</t>
  </si>
  <si>
    <t>Schedule of accrued expenses and other current liabilities</t>
  </si>
  <si>
    <t>Accrued
expenses and other current liabilities consist of the following:
September
30, December 31,
Accrued
payroll and other benefits $ 2,533,294 $ 1,659,577
Accrued interest 254,550 138,605
D&amp;O insurance financing
payable 84,150 52,530
Accrued professional
fees 47,859 126,384
Accrued rent and facilities
costs 34,956 160,544
Deferred revenue 9,207 20,631
Other accrued expenses 2,002 -
Accrued
travel and entertainment - 30,000
TOTAL
ACCRUED EXPENSES AND OTHER CURRENT LIABILITIES $ 2,966,018 $ 2,188,271</t>
  </si>
  <si>
    <t>NOTES PAYABLE AND OTHER FINANCING AGREEMENTS (Tables)</t>
  </si>
  <si>
    <t>Schedule of notes payable</t>
  </si>
  <si>
    <t xml:space="preserve">Notes
payable and other financing consists of:
September
30, December 31, 2018
Short Term:
Loan Agreements $ - $ 1,178,670
Financing Agreement - 1,360,516
Promissory
Notes - 1,343,682
$ - $ 3,882,868
Long
Term:
Promissory Note $ 239,921 $ -
Convertible
Promissory Note 300,000 300,000
$ 539,921 $ 300,000 </t>
  </si>
  <si>
    <t>STOCKHOLDERS' EQUITY (Tables)</t>
  </si>
  <si>
    <t>Schedule of warrants to purchase common stock</t>
  </si>
  <si>
    <t>The
assumptions used in the Black-Scholes Model are set forth in the table below.
Stock price $ 2.50
Risk-free interest
rate 1.56-15.8%
Volatility 38.05-40.55%
Expected life in years 3-5
Dividend yield 0.00 %</t>
  </si>
  <si>
    <t>DESCRIPTION OF BUSINESS AND BASIS OF PRESENTATION (Details Narrative) - USD ($)</t>
  </si>
  <si>
    <t>Aug. 30, 2019</t>
  </si>
  <si>
    <t>Sep. 28, 2018</t>
  </si>
  <si>
    <t>Authorized Capital</t>
  </si>
  <si>
    <t>Short-term borrowings outstanding</t>
  </si>
  <si>
    <t>Long-term borrowings outstanding</t>
  </si>
  <si>
    <t>Working capital deficit</t>
  </si>
  <si>
    <t>Cash</t>
  </si>
  <si>
    <t>Ondas Networks Share [Member]</t>
  </si>
  <si>
    <t>Ondas Networks Share [Member] | First Amendment To Lock-Up Agreements [Member]</t>
  </si>
  <si>
    <t>Percentage of common stock outstanding</t>
  </si>
  <si>
    <t>41.00%</t>
  </si>
  <si>
    <t>Description of amendment revised terms</t>
  </si>
  <si>
    <t>The Amendment revised the terms of the Lock-Up Agreements to extend the lock-up period an additional twelve months to September 28, 2020 and eliminated the 12-month limited sale period)</t>
  </si>
  <si>
    <t>Common Stock Repurchase Agreement [Member]</t>
  </si>
  <si>
    <t>Number of shares repurchased</t>
  </si>
  <si>
    <t>Consideration of shares repurchased</t>
  </si>
  <si>
    <t>Employee [Member] | 2018 Equity Incentive Plan [Member]</t>
  </si>
  <si>
    <t>Common stock reserved for issuance to employees</t>
  </si>
  <si>
    <t>SUMMARY OF SIGNIFICANT ACCOUNT POLICIES (Details) - USD ($)</t>
  </si>
  <si>
    <t>Raw Material</t>
  </si>
  <si>
    <t>Finished Goods</t>
  </si>
  <si>
    <t>TOTAL INVENTORY</t>
  </si>
  <si>
    <t>SUMMARY OF SIGNIFICANT ACCOUNT POLICIES (Details 1) - USD ($)</t>
  </si>
  <si>
    <t>12 Months Ended</t>
  </si>
  <si>
    <t>Balance, beginning of period</t>
  </si>
  <si>
    <t>Issuances of derivative liability</t>
  </si>
  <si>
    <t>Reclassification to additional paid in capital</t>
  </si>
  <si>
    <t>Balance, end of period</t>
  </si>
  <si>
    <t>SUMMARY OF SIGNIFICANT ACCOUNT POLICIES (Details 2) - USD ($)</t>
  </si>
  <si>
    <t>Revenues</t>
  </si>
  <si>
    <t>Transferred at Point in Time [Member]</t>
  </si>
  <si>
    <t>Transferred Over Time [Member]</t>
  </si>
  <si>
    <t>Product Revenue [Member]</t>
  </si>
  <si>
    <t>Service Revenue [Member]</t>
  </si>
  <si>
    <t>Other Revenue [Member]</t>
  </si>
  <si>
    <t>SUMMARY OF SIGNIFICANT ACCOUNT POLICIES (Details 3) - USD ($)</t>
  </si>
  <si>
    <t>Additions</t>
  </si>
  <si>
    <t>Transfer to revenue</t>
  </si>
  <si>
    <t>SUMMARY OF SIGNIFICANT ACCOUNT POLICIES (Details 4) - USD ($)</t>
  </si>
  <si>
    <t>Components of total lease costs:</t>
  </si>
  <si>
    <t>Operating lease expense</t>
  </si>
  <si>
    <t>Short-term lease costs</t>
  </si>
  <si>
    <t>[1]</t>
  </si>
  <si>
    <t>Total lease costs</t>
  </si>
  <si>
    <t>Represents short-term leases which are immaterial.</t>
  </si>
  <si>
    <t>SUMMARY OF SIGNIFICANT ACCOUNT POLICIES (Details 5) - USD ($)</t>
  </si>
  <si>
    <t>Assets:</t>
  </si>
  <si>
    <t>Operating lease assets, current</t>
  </si>
  <si>
    <t>Operating lease assets, net of current</t>
  </si>
  <si>
    <t>Liabilities:</t>
  </si>
  <si>
    <t>Operating lease liabilities, current</t>
  </si>
  <si>
    <t>Operating Leases [Member]</t>
  </si>
  <si>
    <t>Total lease assets</t>
  </si>
  <si>
    <t>Total lease liabilities</t>
  </si>
  <si>
    <t>SUMMARY OF SIGNIFICANT ACCOUNT POLICIES (Details 6)</t>
  </si>
  <si>
    <t>Weighted average remaining lease term (in years) - operating lease</t>
  </si>
  <si>
    <t>2 years 3 months 18 days</t>
  </si>
  <si>
    <t>Weighted average discount rate - operating lease</t>
  </si>
  <si>
    <t>14.00%</t>
  </si>
  <si>
    <t>SUMMARY OF SIGNIFICANT ACCOUNT POLICIES (Details 7)</t>
  </si>
  <si>
    <t>Sep. 30, 2019USD ($)</t>
  </si>
  <si>
    <t>Cash paid for amounts included in the measurement of lease liabilities:</t>
  </si>
  <si>
    <t>Operating cash flows for operating leases</t>
  </si>
  <si>
    <t>SUMMARY OF SIGNIFICANT ACCOUNT POLICIES (Details 8)</t>
  </si>
  <si>
    <t>2019 (3 months)</t>
  </si>
  <si>
    <t>2020</t>
  </si>
  <si>
    <t>2021</t>
  </si>
  <si>
    <t>2022</t>
  </si>
  <si>
    <t>2023</t>
  </si>
  <si>
    <t>Total future minimum lease payments</t>
  </si>
  <si>
    <t>Lease imputed interest</t>
  </si>
  <si>
    <t>SUMMARY OF SIGNIFICANT ACCOUNTING POLICIES (Details 9) - shares</t>
  </si>
  <si>
    <t>TOTAL</t>
  </si>
  <si>
    <t>Warrants [Member]</t>
  </si>
  <si>
    <t>Convertible Debt [Member]</t>
  </si>
  <si>
    <t>SUMMARY OF SIGNIFICANT ACCOUNTING POLICIES (Details 10)</t>
  </si>
  <si>
    <t>A Customer [Member]</t>
  </si>
  <si>
    <t>Concentration Percentage</t>
  </si>
  <si>
    <t>16.00%</t>
  </si>
  <si>
    <t>44.00%</t>
  </si>
  <si>
    <t>48.00%</t>
  </si>
  <si>
    <t>B Customer [Member]</t>
  </si>
  <si>
    <t>55.00%</t>
  </si>
  <si>
    <t>18.00%</t>
  </si>
  <si>
    <t>33.00%</t>
  </si>
  <si>
    <t>C Customer [Member]</t>
  </si>
  <si>
    <t>85.00%</t>
  </si>
  <si>
    <t>36.00%</t>
  </si>
  <si>
    <t>D Customer [Member]</t>
  </si>
  <si>
    <t>27.00%</t>
  </si>
  <si>
    <t>12.00%</t>
  </si>
  <si>
    <t>SUMMARY OF SIGNIFICANT ACCOUNTING POLICIES (Details Narrative) - USD ($)</t>
  </si>
  <si>
    <t>Jun. 30, 2019</t>
  </si>
  <si>
    <t>Financing costs</t>
  </si>
  <si>
    <t>Lease cost</t>
  </si>
  <si>
    <t>Minimum [Member]</t>
  </si>
  <si>
    <t>Lease Term</t>
  </si>
  <si>
    <t>15 months</t>
  </si>
  <si>
    <t>Maximum [Member]</t>
  </si>
  <si>
    <t>44 months</t>
  </si>
  <si>
    <t>OTHER CURRENT ASSETS (Details) - USD ($)</t>
  </si>
  <si>
    <t>Prepaid insurance</t>
  </si>
  <si>
    <t>Advances for raw material purchases</t>
  </si>
  <si>
    <t>Other prepaid expenses</t>
  </si>
  <si>
    <t>Prepaid marketing costs</t>
  </si>
  <si>
    <t>Miscellaneous receivables</t>
  </si>
  <si>
    <t>Prepaid financing costs</t>
  </si>
  <si>
    <t>TOTAL OTHER CURRENT ASSETS</t>
  </si>
  <si>
    <t>PROPERTY AND EQUIPMENT (Details) - USD ($)</t>
  </si>
  <si>
    <t>PROPERTY AND EQUIPMENT GROSS</t>
  </si>
  <si>
    <t>Less: accumulated depreciation</t>
  </si>
  <si>
    <t>TOTAL PROPERTY AND EQUIPMENT</t>
  </si>
  <si>
    <t>Leasehold Improvements [Member]</t>
  </si>
  <si>
    <t>Vehicle [Member]</t>
  </si>
  <si>
    <t>Furniture and Fixtures [Member]</t>
  </si>
  <si>
    <t>Computer Equipment [Member]</t>
  </si>
  <si>
    <t>Software [Member]</t>
  </si>
  <si>
    <t>Test Equipment [Member]</t>
  </si>
  <si>
    <t>PROPERTY AND EQUIPMENT (Details Narrative) - USD ($)</t>
  </si>
  <si>
    <t>Depreciation expense</t>
  </si>
  <si>
    <t>INTANGIBLE ASSETS (Details)</t>
  </si>
  <si>
    <t>INTANGIBLE ASSETS (Details Narrative) - USD ($)</t>
  </si>
  <si>
    <t>Amortization of patent costs</t>
  </si>
  <si>
    <t>ACCRUED EXPENSES AND OTHER CURRENT LIABILITIES (Details) - USD ($)</t>
  </si>
  <si>
    <t>Dec. 31, 2017</t>
  </si>
  <si>
    <t>Accrued payroll and other benefits</t>
  </si>
  <si>
    <t>D&amp;O insurance financing payable</t>
  </si>
  <si>
    <t>Accrued professional fees</t>
  </si>
  <si>
    <t>Accrued rent and facilities costs</t>
  </si>
  <si>
    <t>Deferred revenue</t>
  </si>
  <si>
    <t>Other accrued expenses</t>
  </si>
  <si>
    <t>Accrued travel and entertainment</t>
  </si>
  <si>
    <t>TOTAL ACCRUED EXPENSES AND OTHER CURRENT LIABILITIES</t>
  </si>
  <si>
    <t>NOTES PAYABLE AND OTHER FINANCING AGREEMENTS (Details) - USD ($)</t>
  </si>
  <si>
    <t>Notes payable curent</t>
  </si>
  <si>
    <t>Notes payable noncurent</t>
  </si>
  <si>
    <t>Loan Agreements [Member]</t>
  </si>
  <si>
    <t>Financing Agreement [Member]</t>
  </si>
  <si>
    <t>Promissory Notes [Member]</t>
  </si>
  <si>
    <t>Convertible Promissory Notes [Member]</t>
  </si>
  <si>
    <t>NOTES PAYABLE AND OTHER FINANCING AGREEMENTS (Details Narrative) - USD ($)</t>
  </si>
  <si>
    <t>Oct. 31, 2019</t>
  </si>
  <si>
    <t>Sep. 27, 2019</t>
  </si>
  <si>
    <t>Sep. 06, 2019</t>
  </si>
  <si>
    <t>Jul. 11, 2018</t>
  </si>
  <si>
    <t>Apr. 13, 2018</t>
  </si>
  <si>
    <t>Dec. 14, 2015</t>
  </si>
  <si>
    <t>Oct. 31, 2017</t>
  </si>
  <si>
    <t>Nov. 30, 2016</t>
  </si>
  <si>
    <t>Dec. 31, 2015</t>
  </si>
  <si>
    <t>Apr. 30, 2015</t>
  </si>
  <si>
    <t>Feb. 28, 2015</t>
  </si>
  <si>
    <t>Dec. 31, 2013</t>
  </si>
  <si>
    <t>Jul. 31, 2016</t>
  </si>
  <si>
    <t>Jan. 31, 2015</t>
  </si>
  <si>
    <t>Mar. 31, 2019</t>
  </si>
  <si>
    <t>Dec. 31, 2016</t>
  </si>
  <si>
    <t>Nov. 30, 2014</t>
  </si>
  <si>
    <t>Loss on extinguishment of debt</t>
  </si>
  <si>
    <t>Reclassification of derivative liability to additional paid in capital</t>
  </si>
  <si>
    <t>Number of shares converted</t>
  </si>
  <si>
    <t>Convertible Promissory Notes [Member] | Common Stock [Member]</t>
  </si>
  <si>
    <t>Number of warrants to purchase common stock</t>
  </si>
  <si>
    <t>Financing Agreements and Promissory Notes [Member] | Minimum [Member]</t>
  </si>
  <si>
    <t>Equity offering amount</t>
  </si>
  <si>
    <t>Securities Purchase Agreement [Member] | September 2019 Note [Member]</t>
  </si>
  <si>
    <t>Note payable</t>
  </si>
  <si>
    <t>Loan Agreements [Member] | October 2007 Note [Member]</t>
  </si>
  <si>
    <t>Original principal amount</t>
  </si>
  <si>
    <t>Interest rate</t>
  </si>
  <si>
    <t>6.00%</t>
  </si>
  <si>
    <t>Maturity date</t>
  </si>
  <si>
    <t>Sep. 27,
		2019</t>
  </si>
  <si>
    <t>Loan Agreements [Member] | December 2013 Note [Member]</t>
  </si>
  <si>
    <t>Repayment of note payable</t>
  </si>
  <si>
    <t>10.00%</t>
  </si>
  <si>
    <t>Loan Agreements [Member] | November 2014 Note [Member]</t>
  </si>
  <si>
    <t>Loan Agreements [Member] | April 2015 Note [Member]</t>
  </si>
  <si>
    <t>Financing Agreement [Member] | November 2016 Note [Member]</t>
  </si>
  <si>
    <t>20.00%</t>
  </si>
  <si>
    <t>Financing Agreement [Member] | December 2016 Note [Member]</t>
  </si>
  <si>
    <t>Financing Agreement [Member] | February 2014 Note [Member]</t>
  </si>
  <si>
    <t>Promissory Notes [Member] | Private Placement Notes [Member]</t>
  </si>
  <si>
    <t>Accrued and unpaid interest transfer to principal</t>
  </si>
  <si>
    <t>Accrued interest paid</t>
  </si>
  <si>
    <t>Sale of Private Placement Notes</t>
  </si>
  <si>
    <t>Warrants issued</t>
  </si>
  <si>
    <t>Strike price of warrants</t>
  </si>
  <si>
    <t>Fair value of warrants</t>
  </si>
  <si>
    <t>Number of warrants surrenderd</t>
  </si>
  <si>
    <t>SECURED PROMISSORY NOTES (Details Narartive) - USD ($)</t>
  </si>
  <si>
    <t>Apr. 02, 2019</t>
  </si>
  <si>
    <t>Oct. 09, 2018</t>
  </si>
  <si>
    <t>Mar. 09, 2018</t>
  </si>
  <si>
    <t>Jan. 29, 2019</t>
  </si>
  <si>
    <t>Oct. 01, 2018</t>
  </si>
  <si>
    <t>Aggregate principal amount</t>
  </si>
  <si>
    <t>Accreted costs</t>
  </si>
  <si>
    <t>Secured Term Promissory Note [Member]</t>
  </si>
  <si>
    <t>Units outstanding</t>
  </si>
  <si>
    <t>Energy Capital [Member] | First Amendment to Loan and Security Agreement</t>
  </si>
  <si>
    <t>Sep. 30,
		2020</t>
  </si>
  <si>
    <t>Advance description</t>
  </si>
  <si>
    <t>Increase the amount of the Advance from up to $1,000,000 a month to up to $1,500,000 a month</t>
  </si>
  <si>
    <t>Energy Capital [Member] | Loan And Security Agreement [Member]</t>
  </si>
  <si>
    <t>Line of credit interest rate description</t>
  </si>
  <si>
    <t>11.25% plus the Prime Rate (as published by the Wall Street Journal (National Edition)), less 3.25%</t>
  </si>
  <si>
    <t>Secured term promissory note</t>
  </si>
  <si>
    <t>Effective interest rate</t>
  </si>
  <si>
    <t>11.25%</t>
  </si>
  <si>
    <t>Proceeds from capital raise</t>
  </si>
  <si>
    <t>Steward Capital Holdings LP [Member] | Second Secured Term Promissory Note [Member] | Loan And Security Agreement [Member]</t>
  </si>
  <si>
    <t>11.25% plus the Prime Rate, less, 3.25%</t>
  </si>
  <si>
    <t>Funding in loan facility charges</t>
  </si>
  <si>
    <t>Apr. 9,
		2020</t>
  </si>
  <si>
    <t>Steward Capital Holdings LP [Member] | Secured Term Promissory Note [Member] | Loan And Security Agreement [Member]</t>
  </si>
  <si>
    <t>Payment of loan commitment fees</t>
  </si>
  <si>
    <t>Debt discount</t>
  </si>
  <si>
    <t>Steward Capital Holdings LP [Member] | Secured Term Promissory Note [Member] | Loan And Security Agreement [Member] | Share-based Compensation Award, Tranche One [Member]</t>
  </si>
  <si>
    <t>Sep. 9,
		2019</t>
  </si>
  <si>
    <t>STOCKHOLDERS' EQUITY (Details) - Warrant [Member]</t>
  </si>
  <si>
    <t>Sep. 30, 2019$ / shares</t>
  </si>
  <si>
    <t>Warrant Term</t>
  </si>
  <si>
    <t>3 years 18 days</t>
  </si>
  <si>
    <t>Stock Price [Member]</t>
  </si>
  <si>
    <t>Warrant measurement input</t>
  </si>
  <si>
    <t>Risk Free Interest Rate [Member] | Minimum [Member]</t>
  </si>
  <si>
    <t>Risk Free Interest Rate [Member] | Maximum [Member]</t>
  </si>
  <si>
    <t>Volatility [Member] | Minimum [Member]</t>
  </si>
  <si>
    <t>Volatility [Member] | Maximum [Member]</t>
  </si>
  <si>
    <t>Expected Life [Member] | Minimum [Member]</t>
  </si>
  <si>
    <t>3 years</t>
  </si>
  <si>
    <t>Expected Life [Member] | Maximum [Member]</t>
  </si>
  <si>
    <t>5 years</t>
  </si>
  <si>
    <t>Dividend Yield [Member]</t>
  </si>
  <si>
    <t>STOCKHOLDERS' EQUITY (Details Narrative) - USD ($)</t>
  </si>
  <si>
    <t>Aug. 31, 2019</t>
  </si>
  <si>
    <t>Preferred stock, issued</t>
  </si>
  <si>
    <t>Preferred stock, outstanding</t>
  </si>
  <si>
    <t>Net proceeds from Initial Closing</t>
  </si>
  <si>
    <t>Stock compensation expense</t>
  </si>
  <si>
    <t>Warrant [Member]</t>
  </si>
  <si>
    <t>Number of warrants to purchase</t>
  </si>
  <si>
    <t>Exercise price of warrants (in dollars per share)</t>
  </si>
  <si>
    <t>Weighted-average contractual remaining life</t>
  </si>
  <si>
    <t>Warrant [Member] | Minimum [Member]</t>
  </si>
  <si>
    <t>Warrant [Member] | Maximum [Member]</t>
  </si>
  <si>
    <t>Restricted Stock Units (RSUs) [Member]</t>
  </si>
  <si>
    <t>Incentive stock options with deferred distribution</t>
  </si>
  <si>
    <t>2018 Equity Incentive Plan [Member] | Restricted Stock Units (RSUs) [Member]</t>
  </si>
  <si>
    <t>Non-vested restricted units awarded</t>
  </si>
  <si>
    <t>Weighted average grant-date fair value</t>
  </si>
  <si>
    <t>Weighted average vesting period</t>
  </si>
  <si>
    <t>2 years</t>
  </si>
  <si>
    <t>Unrecognized compensation expense</t>
  </si>
  <si>
    <t>Weighted average period</t>
  </si>
  <si>
    <t>1 year</t>
  </si>
  <si>
    <t>Employee [Member] | 2018 Equity Incentive Plan [Member] | Restricted Stock Units (RSUs) [Member]</t>
  </si>
  <si>
    <t>Stock awards</t>
  </si>
  <si>
    <t>Consultant [Member] | 2018 Equity Incentive Plan [Member] | Restricted Stock Units (RSUs) [Member]</t>
  </si>
  <si>
    <t>Other Financing Agreements [Member] | Convertible Notes Payable [Member]</t>
  </si>
  <si>
    <t>Debt principal and interest outstanding amount</t>
  </si>
  <si>
    <t>Number of equity instruments convertible</t>
  </si>
  <si>
    <t>Securities Purchase Agreement [Member] | Warrant [Member]</t>
  </si>
  <si>
    <t>Securities Purchase Agreement [Member] | Investor [Member]</t>
  </si>
  <si>
    <t>Number of shares issued</t>
  </si>
  <si>
    <t>Gross proceeds from Initial Closing</t>
  </si>
  <si>
    <t>Securities Purchase Agreement [Member] | Investor [Member] | Over-Allotment Option [Member]</t>
  </si>
  <si>
    <t>Proceeds from sale of units</t>
  </si>
  <si>
    <t>Proceeds from sale of additional units</t>
  </si>
  <si>
    <t>Purchase price per share (in dollars per share)</t>
  </si>
  <si>
    <t>Description of transaction</t>
  </si>
  <si>
    <t>Each Unit consists of one share of Common Stock and one-half of one warrant to purchase one share of Common Stock at an exercise price of $3.25 per share for a period commencing six months and ending 36 months after the closing date (the “Investor Warrants”).</t>
  </si>
  <si>
    <t>Securities Purchase Agreement [Member] | Mr. Eric Brock [Member]</t>
  </si>
  <si>
    <t>Securities Purchase Agreement [Member] | Placement Agent [Member]</t>
  </si>
  <si>
    <t>Aggregate cash fee</t>
  </si>
  <si>
    <t>Reimbursement of transaction expenses</t>
  </si>
  <si>
    <t>Securities Purchase Agreement [Member] | Individual Lender [Member] | Warrant [Member]</t>
  </si>
  <si>
    <t>Sep. 26,
		2024</t>
  </si>
  <si>
    <t>Registration Rights Agreement [Member] | Investor [Member]</t>
  </si>
  <si>
    <t>Description of liquidated damages payable</t>
  </si>
  <si>
    <t>The amount of liquidated damages payable to an Investor would be 1.0% of the aggregate amount invested by such Investor for each 30-day period, or pro rata portion thereof, during which the default continues.</t>
  </si>
  <si>
    <t>Loan And Security Agreement [Member] | Energy Capital [Member] | Greater Than Five Percent Stockholder [Member]</t>
  </si>
  <si>
    <t>RELATED PARTY TRANSACTIONS (Details Narrative) - USD ($)</t>
  </si>
  <si>
    <t>Loan And Security Agreement [Member] | Energy Capital [Member]</t>
  </si>
  <si>
    <t>Loan And Security Agreement [Member] | Energy Capital [Member] | Convertible Promissory Notes [Member]</t>
  </si>
  <si>
    <t>Number of units purchased</t>
  </si>
  <si>
    <t>Units purchased amount</t>
  </si>
  <si>
    <t>SUBSEQUENT EVENTS (Details Narrative) - USD ($)</t>
  </si>
  <si>
    <t>Dec. 01, 2019</t>
  </si>
  <si>
    <t>Oct. 30, 2019</t>
  </si>
  <si>
    <t>Oct. 28, 2019</t>
  </si>
  <si>
    <t>Net proceeds from Second Closing</t>
  </si>
  <si>
    <t>Loan And Security Agreement [Member] | Subsequent Event [Member]</t>
  </si>
  <si>
    <t>Description of agreement terms</t>
  </si>
  <si>
    <t>(i) extend and amend the due date for all accrued and unpaid interest starting September 2, 2019 to the Maturity Date (September 9, 2020) and (ii) extend and amend the due date for the 3% fee payable to Steward Capital in connection with the amendment and waiver dated June 2019 to be payable on the Maturity Date.</t>
  </si>
  <si>
    <t>Number of shares issuable</t>
  </si>
  <si>
    <t>Gross proceeds from Second Closing</t>
  </si>
  <si>
    <t>Securities Purchase Agreement [Member] | Subsequent Event [Member] | Investor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00_);_(&quot;$ &quot;(#,##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14</v>
      </c>
    </row>
    <row r="19" spans="1:3">
      <c r="A19" s="4" t="s">
        <v>31</v>
      </c>
      <c r="C19" s="5" t="n">
        <v>58894485</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650318</v>
      </c>
      <c r="C3" s="6" t="n">
        <v>1129863</v>
      </c>
    </row>
    <row r="4" spans="1:3">
      <c r="A4" s="4" t="s">
        <v>40</v>
      </c>
      <c r="B4" s="5" t="n">
        <v>75166</v>
      </c>
      <c r="C4" s="5" t="n">
        <v>30440</v>
      </c>
    </row>
    <row r="5" spans="1:3">
      <c r="A5" s="4" t="s">
        <v>41</v>
      </c>
      <c r="B5" s="5" t="n">
        <v>423209</v>
      </c>
      <c r="C5" s="5" t="n">
        <v>347945</v>
      </c>
    </row>
    <row r="6" spans="1:3">
      <c r="A6" s="4" t="s">
        <v>42</v>
      </c>
      <c r="B6" s="5" t="n">
        <v>337000</v>
      </c>
      <c r="C6" s="4" t="s">
        <v>43</v>
      </c>
    </row>
    <row r="7" spans="1:3">
      <c r="A7" s="4" t="s">
        <v>44</v>
      </c>
      <c r="B7" s="5" t="n">
        <v>526857</v>
      </c>
      <c r="C7" s="5" t="n">
        <v>533481</v>
      </c>
    </row>
    <row r="8" spans="1:3">
      <c r="A8" s="4" t="s">
        <v>45</v>
      </c>
      <c r="B8" s="5" t="n">
        <v>6012550</v>
      </c>
      <c r="C8" s="5" t="n">
        <v>2041729</v>
      </c>
    </row>
    <row r="9" spans="1:3">
      <c r="A9" s="4" t="s">
        <v>46</v>
      </c>
      <c r="B9" s="5" t="n">
        <v>462239</v>
      </c>
      <c r="C9" s="5" t="n">
        <v>502146</v>
      </c>
    </row>
    <row r="10" spans="1:3">
      <c r="A10" s="3" t="s">
        <v>47</v>
      </c>
    </row>
    <row r="11" spans="1:3">
      <c r="A11" s="4" t="s">
        <v>48</v>
      </c>
      <c r="B11" s="5" t="n">
        <v>369275</v>
      </c>
      <c r="C11" s="4" t="s">
        <v>43</v>
      </c>
    </row>
    <row r="12" spans="1:3">
      <c r="A12" s="4" t="s">
        <v>49</v>
      </c>
      <c r="B12" s="5" t="n">
        <v>200000</v>
      </c>
      <c r="C12" s="4" t="s">
        <v>43</v>
      </c>
    </row>
    <row r="13" spans="1:3">
      <c r="A13" s="4" t="s">
        <v>50</v>
      </c>
      <c r="B13" s="5" t="n">
        <v>115754</v>
      </c>
      <c r="C13" s="5" t="n">
        <v>53288</v>
      </c>
    </row>
    <row r="14" spans="1:3">
      <c r="A14" s="4" t="s">
        <v>51</v>
      </c>
      <c r="B14" s="5" t="n">
        <v>56002</v>
      </c>
      <c r="C14" s="5" t="n">
        <v>49376</v>
      </c>
    </row>
    <row r="15" spans="1:3">
      <c r="A15" s="4" t="s">
        <v>52</v>
      </c>
      <c r="B15" s="4" t="s">
        <v>43</v>
      </c>
      <c r="C15" s="5" t="n">
        <v>14982</v>
      </c>
    </row>
    <row r="16" spans="1:3">
      <c r="A16" s="4" t="s">
        <v>53</v>
      </c>
      <c r="B16" s="5" t="n">
        <v>741031</v>
      </c>
      <c r="C16" s="5" t="n">
        <v>117646</v>
      </c>
    </row>
    <row r="17" spans="1:3">
      <c r="A17" s="4" t="s">
        <v>54</v>
      </c>
      <c r="B17" s="5" t="n">
        <v>7215820</v>
      </c>
      <c r="C17" s="5" t="n">
        <v>2661521</v>
      </c>
    </row>
    <row r="18" spans="1:3">
      <c r="A18" s="3" t="s">
        <v>55</v>
      </c>
    </row>
    <row r="19" spans="1:3">
      <c r="A19" s="4" t="s">
        <v>56</v>
      </c>
      <c r="B19" s="5" t="n">
        <v>2754042</v>
      </c>
      <c r="C19" s="5" t="n">
        <v>1111929</v>
      </c>
    </row>
    <row r="20" spans="1:3">
      <c r="A20" s="4" t="s">
        <v>57</v>
      </c>
      <c r="B20" s="5" t="n">
        <v>589158</v>
      </c>
      <c r="C20" s="4" t="s">
        <v>43</v>
      </c>
    </row>
    <row r="21" spans="1:3">
      <c r="A21" s="4" t="s">
        <v>58</v>
      </c>
      <c r="B21" s="5" t="n">
        <v>2966018</v>
      </c>
      <c r="C21" s="5" t="n">
        <v>2188271</v>
      </c>
    </row>
    <row r="22" spans="1:3">
      <c r="A22" s="4" t="s">
        <v>59</v>
      </c>
      <c r="B22" s="5" t="n">
        <v>10272264</v>
      </c>
      <c r="C22" s="5" t="n">
        <v>10063208</v>
      </c>
    </row>
    <row r="23" spans="1:3">
      <c r="A23" s="4" t="s">
        <v>60</v>
      </c>
      <c r="B23" s="4" t="s">
        <v>43</v>
      </c>
      <c r="C23" s="5" t="n">
        <v>3882868</v>
      </c>
    </row>
    <row r="24" spans="1:3">
      <c r="A24" s="4" t="s">
        <v>61</v>
      </c>
      <c r="B24" s="5" t="n">
        <v>16581482</v>
      </c>
      <c r="C24" s="5" t="n">
        <v>17246276</v>
      </c>
    </row>
    <row r="25" spans="1:3">
      <c r="A25" s="3" t="s">
        <v>62</v>
      </c>
    </row>
    <row r="26" spans="1:3">
      <c r="A26" s="4" t="s">
        <v>60</v>
      </c>
      <c r="B26" s="5" t="n">
        <v>539921</v>
      </c>
      <c r="C26" s="5" t="n">
        <v>300000</v>
      </c>
    </row>
    <row r="27" spans="1:3">
      <c r="A27" s="4" t="s">
        <v>63</v>
      </c>
      <c r="B27" s="5" t="n">
        <v>3999</v>
      </c>
      <c r="C27" s="4" t="s">
        <v>43</v>
      </c>
    </row>
    <row r="28" spans="1:3">
      <c r="A28" s="4" t="s">
        <v>64</v>
      </c>
      <c r="B28" s="5" t="n">
        <v>432860</v>
      </c>
      <c r="C28" s="4" t="s">
        <v>43</v>
      </c>
    </row>
    <row r="29" spans="1:3">
      <c r="A29" s="4" t="s">
        <v>65</v>
      </c>
      <c r="B29" s="5" t="n">
        <v>976780</v>
      </c>
      <c r="C29" s="5" t="n">
        <v>300000</v>
      </c>
    </row>
    <row r="30" spans="1:3">
      <c r="A30" s="4" t="s">
        <v>66</v>
      </c>
      <c r="B30" s="5" t="n">
        <v>17558262</v>
      </c>
      <c r="C30" s="5" t="n">
        <v>17546276</v>
      </c>
    </row>
    <row r="31" spans="1:3">
      <c r="A31" s="4" t="s">
        <v>67</v>
      </c>
      <c r="B31" s="4" t="s">
        <v>43</v>
      </c>
    </row>
    <row r="32" spans="1:3">
      <c r="A32" s="3" t="s">
        <v>68</v>
      </c>
    </row>
    <row r="33" spans="1:3">
      <c r="A33" s="4" t="s">
        <v>69</v>
      </c>
      <c r="B33" s="4" t="s">
        <v>43</v>
      </c>
      <c r="C33" s="4" t="s">
        <v>43</v>
      </c>
    </row>
    <row r="34" spans="1:3">
      <c r="A34" s="4" t="s">
        <v>70</v>
      </c>
      <c r="B34" s="5" t="n">
        <v>5869</v>
      </c>
      <c r="C34" s="5" t="n">
        <v>5046</v>
      </c>
    </row>
    <row r="35" spans="1:3">
      <c r="A35" s="4" t="s">
        <v>71</v>
      </c>
      <c r="B35" s="5" t="n">
        <v>38168991</v>
      </c>
      <c r="C35" s="5" t="n">
        <v>17491734</v>
      </c>
    </row>
    <row r="36" spans="1:3">
      <c r="A36" s="4" t="s">
        <v>72</v>
      </c>
      <c r="B36" s="5" t="n">
        <v>-48509547</v>
      </c>
      <c r="C36" s="5" t="n">
        <v>-32381535</v>
      </c>
    </row>
    <row r="37" spans="1:3">
      <c r="A37" s="4" t="s">
        <v>73</v>
      </c>
      <c r="B37" s="5" t="n">
        <v>-7755</v>
      </c>
      <c r="C37" s="4" t="s">
        <v>43</v>
      </c>
    </row>
    <row r="38" spans="1:3">
      <c r="A38" s="4" t="s">
        <v>74</v>
      </c>
      <c r="B38" s="5" t="n">
        <v>-10342442</v>
      </c>
      <c r="C38" s="5" t="n">
        <v>-14884755</v>
      </c>
    </row>
    <row r="39" spans="1:3">
      <c r="A39" s="4" t="s">
        <v>75</v>
      </c>
      <c r="B39" s="6" t="n">
        <v>7215820</v>
      </c>
      <c r="C39" s="6" t="n">
        <v>2661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98</v>
      </c>
    </row>
    <row r="4" spans="1:2">
      <c r="A4" s="4" t="s">
        <v>232</v>
      </c>
      <c r="B4" s="4" t="s">
        <v>233</v>
      </c>
    </row>
    <row r="5" spans="1:2">
      <c r="A5" s="4" t="s">
        <v>234</v>
      </c>
      <c r="B5" s="4" t="s">
        <v>235</v>
      </c>
    </row>
    <row r="6" spans="1:2">
      <c r="A6" s="4" t="s">
        <v>236</v>
      </c>
      <c r="B6" s="4" t="s">
        <v>237</v>
      </c>
    </row>
    <row r="7" spans="1:2">
      <c r="A7" s="4" t="s">
        <v>169</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06</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09</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12</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15</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20</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02</v>
      </c>
      <c r="B1" s="2" t="s">
        <v>303</v>
      </c>
      <c r="C1" s="2" t="s">
        <v>2</v>
      </c>
      <c r="D1" s="2" t="s">
        <v>37</v>
      </c>
      <c r="E1" s="2" t="s">
        <v>304</v>
      </c>
    </row>
    <row r="2" spans="1:5">
      <c r="A2" s="4" t="s">
        <v>81</v>
      </c>
      <c r="C2" s="7" t="n">
        <v>0.0001</v>
      </c>
      <c r="D2" s="7" t="n">
        <v>0.0001</v>
      </c>
      <c r="E2" s="7" t="n">
        <v>0.0001</v>
      </c>
    </row>
    <row r="3" spans="1:5">
      <c r="A3" s="4" t="s">
        <v>305</v>
      </c>
      <c r="E3" s="5" t="n">
        <v>360000000</v>
      </c>
    </row>
    <row r="4" spans="1:5">
      <c r="A4" s="4" t="s">
        <v>82</v>
      </c>
      <c r="C4" s="5" t="n">
        <v>350000000</v>
      </c>
      <c r="D4" s="5" t="n">
        <v>350000000</v>
      </c>
    </row>
    <row r="5" spans="1:5">
      <c r="A5" s="4" t="s">
        <v>79</v>
      </c>
      <c r="C5" s="7" t="n">
        <v>0.0001</v>
      </c>
      <c r="D5" s="7" t="n">
        <v>0.0001</v>
      </c>
    </row>
    <row r="6" spans="1:5">
      <c r="A6" s="4" t="s">
        <v>80</v>
      </c>
      <c r="C6" s="5" t="n">
        <v>10000000</v>
      </c>
      <c r="D6" s="5" t="n">
        <v>10000000</v>
      </c>
    </row>
    <row r="7" spans="1:5">
      <c r="A7" s="4" t="s">
        <v>72</v>
      </c>
      <c r="C7" s="6" t="n">
        <v>-48509547</v>
      </c>
      <c r="D7" s="6" t="n">
        <v>-32381535</v>
      </c>
    </row>
    <row r="8" spans="1:5">
      <c r="A8" s="4" t="s">
        <v>306</v>
      </c>
      <c r="C8" s="5" t="n">
        <v>10300000</v>
      </c>
    </row>
    <row r="9" spans="1:5">
      <c r="A9" s="4" t="s">
        <v>307</v>
      </c>
      <c r="C9" s="5" t="n">
        <v>500000</v>
      </c>
    </row>
    <row r="10" spans="1:5">
      <c r="A10" s="4" t="s">
        <v>308</v>
      </c>
      <c r="C10" s="5" t="n">
        <v>10600000</v>
      </c>
    </row>
    <row r="11" spans="1:5">
      <c r="A11" s="4" t="s">
        <v>309</v>
      </c>
      <c r="C11" s="6" t="n">
        <v>4700000</v>
      </c>
    </row>
    <row r="12" spans="1:5">
      <c r="A12" s="4" t="s">
        <v>83</v>
      </c>
      <c r="C12" s="5" t="n">
        <v>58688485</v>
      </c>
      <c r="D12" s="5" t="n">
        <v>50463732</v>
      </c>
    </row>
    <row r="13" spans="1:5">
      <c r="A13" s="4" t="s">
        <v>310</v>
      </c>
    </row>
    <row r="14" spans="1:5">
      <c r="A14" s="4" t="s">
        <v>81</v>
      </c>
      <c r="E14" s="9" t="n">
        <v>1e-05</v>
      </c>
    </row>
    <row r="15" spans="1:5">
      <c r="A15" s="4" t="s">
        <v>311</v>
      </c>
    </row>
    <row r="16" spans="1:5">
      <c r="A16" s="4" t="s">
        <v>83</v>
      </c>
      <c r="B16" s="5" t="n">
        <v>24428681</v>
      </c>
    </row>
    <row r="17" spans="1:5">
      <c r="A17" s="4" t="s">
        <v>312</v>
      </c>
      <c r="B17" s="4" t="s">
        <v>313</v>
      </c>
    </row>
    <row r="18" spans="1:5">
      <c r="A18" s="4" t="s">
        <v>314</v>
      </c>
      <c r="B18" s="4" t="s">
        <v>315</v>
      </c>
    </row>
    <row r="19" spans="1:5">
      <c r="A19" s="4" t="s">
        <v>316</v>
      </c>
    </row>
    <row r="20" spans="1:5">
      <c r="A20" s="4" t="s">
        <v>317</v>
      </c>
      <c r="C20" s="5" t="n">
        <v>32600000</v>
      </c>
    </row>
    <row r="21" spans="1:5">
      <c r="A21" s="4" t="s">
        <v>318</v>
      </c>
      <c r="C21" s="6" t="n">
        <v>3260</v>
      </c>
    </row>
    <row r="22" spans="1:5">
      <c r="A22" s="4" t="s">
        <v>319</v>
      </c>
    </row>
    <row r="23" spans="1:5">
      <c r="A23" s="4" t="s">
        <v>320</v>
      </c>
      <c r="C23" s="6" t="n">
        <v>1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1</v>
      </c>
      <c r="B1" s="2" t="s">
        <v>2</v>
      </c>
      <c r="C1" s="2" t="s">
        <v>37</v>
      </c>
    </row>
    <row r="2" spans="1:3">
      <c r="A2" s="3" t="s">
        <v>198</v>
      </c>
    </row>
    <row r="3" spans="1:3">
      <c r="A3" s="4" t="s">
        <v>322</v>
      </c>
      <c r="B3" s="6" t="n">
        <v>376417</v>
      </c>
      <c r="C3" s="6" t="n">
        <v>307947</v>
      </c>
    </row>
    <row r="4" spans="1:3">
      <c r="A4" s="4" t="s">
        <v>323</v>
      </c>
      <c r="B4" s="5" t="n">
        <v>46792</v>
      </c>
      <c r="C4" s="5" t="n">
        <v>39998</v>
      </c>
    </row>
    <row r="5" spans="1:3">
      <c r="A5" s="4" t="s">
        <v>324</v>
      </c>
      <c r="B5" s="6" t="n">
        <v>423209</v>
      </c>
      <c r="C5" s="6" t="n">
        <v>3479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v>
      </c>
      <c r="B1" s="2" t="s">
        <v>2</v>
      </c>
      <c r="C1" s="2" t="s">
        <v>37</v>
      </c>
    </row>
    <row r="2" spans="1:3">
      <c r="A2" s="3" t="s">
        <v>77</v>
      </c>
    </row>
    <row r="3" spans="1:3">
      <c r="A3" s="4" t="s">
        <v>78</v>
      </c>
      <c r="B3" s="6" t="n">
        <v>18410</v>
      </c>
      <c r="C3" s="6" t="n">
        <v>72038</v>
      </c>
    </row>
    <row r="4" spans="1:3">
      <c r="A4" s="4" t="s">
        <v>79</v>
      </c>
      <c r="B4" s="7" t="n">
        <v>0.0001</v>
      </c>
      <c r="C4" s="7" t="n">
        <v>0.0001</v>
      </c>
    </row>
    <row r="5" spans="1:3">
      <c r="A5" s="4" t="s">
        <v>80</v>
      </c>
      <c r="B5" s="5" t="n">
        <v>10000000</v>
      </c>
      <c r="C5" s="5" t="n">
        <v>10000000</v>
      </c>
    </row>
    <row r="6" spans="1:3">
      <c r="A6" s="4" t="s">
        <v>81</v>
      </c>
      <c r="B6" s="7" t="n">
        <v>0.0001</v>
      </c>
      <c r="C6" s="7" t="n">
        <v>0.0001</v>
      </c>
    </row>
    <row r="7" spans="1:3">
      <c r="A7" s="4" t="s">
        <v>82</v>
      </c>
      <c r="B7" s="5" t="n">
        <v>350000000</v>
      </c>
      <c r="C7" s="5" t="n">
        <v>350000000</v>
      </c>
    </row>
    <row r="8" spans="1:3">
      <c r="A8" s="4" t="s">
        <v>83</v>
      </c>
      <c r="B8" s="5" t="n">
        <v>58688485</v>
      </c>
      <c r="C8" s="5" t="n">
        <v>50463732</v>
      </c>
    </row>
    <row r="9" spans="1:3">
      <c r="A9" s="4" t="s">
        <v>84</v>
      </c>
      <c r="B9" s="5" t="n">
        <v>58688485</v>
      </c>
      <c r="C9" s="5" t="n">
        <v>504637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25</v>
      </c>
      <c r="B1" s="2" t="s">
        <v>1</v>
      </c>
      <c r="C1" s="2" t="s">
        <v>326</v>
      </c>
    </row>
    <row r="2" spans="1:3">
      <c r="B2" s="2" t="s">
        <v>2</v>
      </c>
      <c r="C2" s="2" t="s">
        <v>37</v>
      </c>
    </row>
    <row r="3" spans="1:3">
      <c r="A3" s="3" t="s">
        <v>198</v>
      </c>
    </row>
    <row r="4" spans="1:3">
      <c r="A4" s="4" t="s">
        <v>327</v>
      </c>
      <c r="B4" s="4" t="s">
        <v>43</v>
      </c>
      <c r="C4" s="6" t="n">
        <v>-166093</v>
      </c>
    </row>
    <row r="5" spans="1:3">
      <c r="A5" s="4" t="s">
        <v>328</v>
      </c>
      <c r="B5" s="4" t="s">
        <v>43</v>
      </c>
      <c r="C5" s="4" t="s">
        <v>43</v>
      </c>
    </row>
    <row r="6" spans="1:3">
      <c r="A6" s="4" t="s">
        <v>329</v>
      </c>
      <c r="B6" s="4" t="s">
        <v>43</v>
      </c>
      <c r="C6" s="5" t="n">
        <v>1141995</v>
      </c>
    </row>
    <row r="7" spans="1:3">
      <c r="A7" s="4" t="s">
        <v>101</v>
      </c>
      <c r="B7" s="4" t="s">
        <v>43</v>
      </c>
      <c r="C7" s="5" t="n">
        <v>-975902</v>
      </c>
    </row>
    <row r="8" spans="1:3">
      <c r="A8" s="4" t="s">
        <v>330</v>
      </c>
      <c r="C8" s="4" t="s">
        <v>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31</v>
      </c>
      <c r="B1" s="2" t="s">
        <v>86</v>
      </c>
      <c r="D1" s="2" t="s">
        <v>1</v>
      </c>
    </row>
    <row r="2" spans="1:5">
      <c r="B2" s="2" t="s">
        <v>2</v>
      </c>
      <c r="C2" s="2" t="s">
        <v>87</v>
      </c>
      <c r="D2" s="2" t="s">
        <v>2</v>
      </c>
      <c r="E2" s="2" t="s">
        <v>87</v>
      </c>
    </row>
    <row r="3" spans="1:5">
      <c r="A3" s="4" t="s">
        <v>332</v>
      </c>
      <c r="B3" s="6" t="n">
        <v>88132</v>
      </c>
      <c r="C3" s="6" t="n">
        <v>35176</v>
      </c>
      <c r="D3" s="6" t="n">
        <v>313583</v>
      </c>
      <c r="E3" s="6" t="n">
        <v>83180</v>
      </c>
    </row>
    <row r="4" spans="1:5">
      <c r="A4" s="4" t="s">
        <v>333</v>
      </c>
    </row>
    <row r="5" spans="1:5">
      <c r="A5" s="4" t="s">
        <v>332</v>
      </c>
      <c r="B5" s="5" t="n">
        <v>79166</v>
      </c>
      <c r="C5" s="5" t="n">
        <v>28310</v>
      </c>
      <c r="D5" s="5" t="n">
        <v>281333</v>
      </c>
      <c r="E5" s="5" t="n">
        <v>44356</v>
      </c>
    </row>
    <row r="6" spans="1:5">
      <c r="A6" s="4" t="s">
        <v>334</v>
      </c>
    </row>
    <row r="7" spans="1:5">
      <c r="A7" s="4" t="s">
        <v>332</v>
      </c>
      <c r="B7" s="5" t="n">
        <v>8966</v>
      </c>
      <c r="C7" s="5" t="n">
        <v>6866</v>
      </c>
      <c r="D7" s="5" t="n">
        <v>32250</v>
      </c>
      <c r="E7" s="5" t="n">
        <v>38824</v>
      </c>
    </row>
    <row r="8" spans="1:5">
      <c r="A8" s="4" t="s">
        <v>335</v>
      </c>
    </row>
    <row r="9" spans="1:5">
      <c r="A9" s="4" t="s">
        <v>332</v>
      </c>
      <c r="B9" s="5" t="n">
        <v>61182</v>
      </c>
      <c r="C9" s="5" t="n">
        <v>23323</v>
      </c>
      <c r="D9" s="5" t="n">
        <v>212905</v>
      </c>
      <c r="E9" s="5" t="n">
        <v>29913</v>
      </c>
    </row>
    <row r="10" spans="1:5">
      <c r="A10" s="4" t="s">
        <v>336</v>
      </c>
    </row>
    <row r="11" spans="1:5">
      <c r="A11" s="4" t="s">
        <v>332</v>
      </c>
      <c r="B11" s="5" t="n">
        <v>26950</v>
      </c>
      <c r="C11" s="5" t="n">
        <v>11853</v>
      </c>
      <c r="D11" s="5" t="n">
        <v>100459</v>
      </c>
      <c r="E11" s="5" t="n">
        <v>46699</v>
      </c>
    </row>
    <row r="12" spans="1:5">
      <c r="A12" s="4" t="s">
        <v>337</v>
      </c>
    </row>
    <row r="13" spans="1:5">
      <c r="A13" s="4" t="s">
        <v>332</v>
      </c>
      <c r="B13" s="4" t="s">
        <v>43</v>
      </c>
      <c r="C13" s="4" t="s">
        <v>43</v>
      </c>
      <c r="D13" s="6" t="n">
        <v>219</v>
      </c>
      <c r="E13" s="6" t="n">
        <v>65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38</v>
      </c>
      <c r="B1" s="2" t="s">
        <v>1</v>
      </c>
      <c r="C1" s="2" t="s">
        <v>326</v>
      </c>
    </row>
    <row r="2" spans="1:3">
      <c r="B2" s="2" t="s">
        <v>2</v>
      </c>
      <c r="C2" s="2" t="s">
        <v>37</v>
      </c>
    </row>
    <row r="3" spans="1:3">
      <c r="A3" s="3" t="s">
        <v>198</v>
      </c>
    </row>
    <row r="4" spans="1:3">
      <c r="A4" s="4" t="s">
        <v>327</v>
      </c>
      <c r="B4" s="6" t="n">
        <v>20631</v>
      </c>
      <c r="C4" s="6" t="n">
        <v>30690</v>
      </c>
    </row>
    <row r="5" spans="1:3">
      <c r="A5" s="4" t="s">
        <v>339</v>
      </c>
      <c r="B5" s="5" t="n">
        <v>20826</v>
      </c>
      <c r="C5" s="5" t="n">
        <v>32106</v>
      </c>
    </row>
    <row r="6" spans="1:3">
      <c r="A6" s="4" t="s">
        <v>340</v>
      </c>
      <c r="B6" s="5" t="n">
        <v>-32250</v>
      </c>
      <c r="C6" s="5" t="n">
        <v>-42166</v>
      </c>
    </row>
    <row r="7" spans="1:3">
      <c r="A7" s="4" t="s">
        <v>330</v>
      </c>
      <c r="B7" s="6" t="n">
        <v>9207</v>
      </c>
      <c r="C7" s="6" t="n">
        <v>206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51"/>
    <col customWidth="1" max="3" min="3" width="15"/>
    <col customWidth="1" max="4" min="4" width="15"/>
  </cols>
  <sheetData>
    <row r="1" spans="1:4">
      <c r="A1" s="1" t="s">
        <v>341</v>
      </c>
      <c r="C1" s="2" t="s">
        <v>86</v>
      </c>
      <c r="D1" s="2" t="s">
        <v>1</v>
      </c>
    </row>
    <row r="2" spans="1:4">
      <c r="C2" s="2" t="s">
        <v>2</v>
      </c>
      <c r="D2" s="2" t="s">
        <v>2</v>
      </c>
    </row>
    <row r="3" spans="1:4">
      <c r="A3" s="3" t="s">
        <v>342</v>
      </c>
    </row>
    <row r="4" spans="1:4">
      <c r="A4" s="4" t="s">
        <v>343</v>
      </c>
      <c r="C4" s="6" t="n">
        <v>148922</v>
      </c>
      <c r="D4" s="6" t="n">
        <v>445148</v>
      </c>
    </row>
    <row r="5" spans="1:4">
      <c r="A5" s="4" t="s">
        <v>344</v>
      </c>
      <c r="B5" s="4" t="s">
        <v>345</v>
      </c>
      <c r="C5" s="5" t="n">
        <v>11122</v>
      </c>
      <c r="D5" s="5" t="n">
        <v>38626</v>
      </c>
    </row>
    <row r="6" spans="1:4">
      <c r="A6" s="4" t="s">
        <v>346</v>
      </c>
      <c r="C6" s="6" t="n">
        <v>160044</v>
      </c>
      <c r="D6" s="6" t="n">
        <v>483774</v>
      </c>
    </row>
    <row r="7" spans="1:4"/>
    <row r="8" spans="1:4">
      <c r="A8" s="4" t="s">
        <v>345</v>
      </c>
      <c r="B8" s="4" t="s">
        <v>347</v>
      </c>
    </row>
  </sheetData>
  <mergeCells count="3">
    <mergeCell ref="A1:B2"/>
    <mergeCell ref="A7:C7"/>
    <mergeCell ref="B8:C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8</v>
      </c>
      <c r="B1" s="2" t="s">
        <v>2</v>
      </c>
      <c r="C1" s="2" t="s">
        <v>37</v>
      </c>
    </row>
    <row r="2" spans="1:3">
      <c r="A2" s="3" t="s">
        <v>349</v>
      </c>
    </row>
    <row r="3" spans="1:3">
      <c r="A3" s="4" t="s">
        <v>350</v>
      </c>
      <c r="B3" s="6" t="n">
        <v>337000</v>
      </c>
      <c r="C3" s="4" t="s">
        <v>43</v>
      </c>
    </row>
    <row r="4" spans="1:3">
      <c r="A4" s="4" t="s">
        <v>351</v>
      </c>
      <c r="B4" s="5" t="n">
        <v>369275</v>
      </c>
      <c r="C4" s="4" t="s">
        <v>43</v>
      </c>
    </row>
    <row r="5" spans="1:3">
      <c r="A5" s="3" t="s">
        <v>352</v>
      </c>
    </row>
    <row r="6" spans="1:3">
      <c r="A6" s="4" t="s">
        <v>353</v>
      </c>
      <c r="B6" s="5" t="n">
        <v>589158</v>
      </c>
      <c r="C6" s="4" t="s">
        <v>43</v>
      </c>
    </row>
    <row r="7" spans="1:3">
      <c r="A7" s="4" t="s">
        <v>64</v>
      </c>
      <c r="B7" s="5" t="n">
        <v>432860</v>
      </c>
      <c r="C7" s="4" t="s">
        <v>43</v>
      </c>
    </row>
    <row r="8" spans="1:3">
      <c r="A8" s="4" t="s">
        <v>354</v>
      </c>
    </row>
    <row r="9" spans="1:3">
      <c r="A9" s="3" t="s">
        <v>349</v>
      </c>
    </row>
    <row r="10" spans="1:3">
      <c r="A10" s="4" t="s">
        <v>350</v>
      </c>
      <c r="B10" s="5" t="n">
        <v>337000</v>
      </c>
    </row>
    <row r="11" spans="1:3">
      <c r="A11" s="4" t="s">
        <v>351</v>
      </c>
      <c r="B11" s="5" t="n">
        <v>369275</v>
      </c>
    </row>
    <row r="12" spans="1:3">
      <c r="A12" s="4" t="s">
        <v>355</v>
      </c>
      <c r="B12" s="5" t="n">
        <v>706275</v>
      </c>
    </row>
    <row r="13" spans="1:3">
      <c r="A13" s="3" t="s">
        <v>352</v>
      </c>
    </row>
    <row r="14" spans="1:3">
      <c r="A14" s="4" t="s">
        <v>353</v>
      </c>
      <c r="B14" s="5" t="n">
        <v>589158</v>
      </c>
    </row>
    <row r="15" spans="1:3">
      <c r="A15" s="4" t="s">
        <v>64</v>
      </c>
      <c r="B15" s="5" t="n">
        <v>432860</v>
      </c>
    </row>
    <row r="16" spans="1:3">
      <c r="A16" s="4" t="s">
        <v>356</v>
      </c>
      <c r="B16" s="6" t="n">
        <v>10220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5"/>
  </cols>
  <sheetData>
    <row r="1" spans="1:2">
      <c r="A1" s="1" t="s">
        <v>357</v>
      </c>
      <c r="B1" s="2" t="s">
        <v>2</v>
      </c>
    </row>
    <row r="2" spans="1:2">
      <c r="A2" s="3" t="s">
        <v>198</v>
      </c>
    </row>
    <row r="3" spans="1:2">
      <c r="A3" s="4" t="s">
        <v>358</v>
      </c>
      <c r="B3" s="4" t="s">
        <v>359</v>
      </c>
    </row>
    <row r="4" spans="1:2">
      <c r="A4" s="4" t="s">
        <v>360</v>
      </c>
      <c r="B4" s="4" t="s">
        <v>3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62</v>
      </c>
      <c r="B1" s="2" t="s">
        <v>1</v>
      </c>
    </row>
    <row r="2" spans="1:2">
      <c r="B2" s="2" t="s">
        <v>363</v>
      </c>
    </row>
    <row r="3" spans="1:2">
      <c r="A3" s="3" t="s">
        <v>364</v>
      </c>
    </row>
    <row r="4" spans="1:2">
      <c r="A4" s="4" t="s">
        <v>365</v>
      </c>
      <c r="B4" s="6" t="n">
        <v>3400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366</v>
      </c>
      <c r="B1" s="2" t="s">
        <v>363</v>
      </c>
    </row>
    <row r="2" spans="1:2">
      <c r="A2" s="3" t="s">
        <v>198</v>
      </c>
    </row>
    <row r="3" spans="1:2">
      <c r="A3" s="4" t="s">
        <v>367</v>
      </c>
      <c r="B3" s="6" t="n">
        <v>155075</v>
      </c>
    </row>
    <row r="4" spans="1:2">
      <c r="A4" s="4" t="s">
        <v>368</v>
      </c>
      <c r="B4" s="5" t="n">
        <v>645248</v>
      </c>
    </row>
    <row r="5" spans="1:2">
      <c r="A5" s="4" t="s">
        <v>369</v>
      </c>
      <c r="B5" s="5" t="n">
        <v>173545</v>
      </c>
    </row>
    <row r="6" spans="1:2">
      <c r="A6" s="4" t="s">
        <v>370</v>
      </c>
      <c r="B6" s="5" t="n">
        <v>116392</v>
      </c>
    </row>
    <row r="7" spans="1:2">
      <c r="A7" s="4" t="s">
        <v>371</v>
      </c>
      <c r="B7" s="5" t="n">
        <v>67895</v>
      </c>
    </row>
    <row r="8" spans="1:2">
      <c r="A8" s="4" t="s">
        <v>372</v>
      </c>
      <c r="B8" s="5" t="n">
        <v>1158155</v>
      </c>
    </row>
    <row r="9" spans="1:2">
      <c r="A9" s="4" t="s">
        <v>373</v>
      </c>
      <c r="B9" s="5" t="n">
        <v>-136137</v>
      </c>
    </row>
    <row r="10" spans="1:2">
      <c r="A10" s="4" t="s">
        <v>122</v>
      </c>
      <c r="B10" s="6" t="n">
        <v>10220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4</v>
      </c>
      <c r="B1" s="2" t="s">
        <v>1</v>
      </c>
    </row>
    <row r="2" spans="1:3">
      <c r="B2" s="2" t="s">
        <v>2</v>
      </c>
      <c r="C2" s="2" t="s">
        <v>87</v>
      </c>
    </row>
    <row r="3" spans="1:3">
      <c r="A3" s="4" t="s">
        <v>375</v>
      </c>
      <c r="B3" s="5" t="n">
        <v>5466057</v>
      </c>
      <c r="C3" s="5" t="n">
        <v>140678</v>
      </c>
    </row>
    <row r="4" spans="1:3">
      <c r="A4" s="4" t="s">
        <v>376</v>
      </c>
    </row>
    <row r="5" spans="1:3">
      <c r="A5" s="4" t="s">
        <v>375</v>
      </c>
      <c r="B5" s="5" t="n">
        <v>5466057</v>
      </c>
      <c r="C5" s="4" t="s">
        <v>43</v>
      </c>
    </row>
    <row r="6" spans="1:3">
      <c r="A6" s="4" t="s">
        <v>377</v>
      </c>
    </row>
    <row r="7" spans="1:3">
      <c r="A7" s="4" t="s">
        <v>375</v>
      </c>
      <c r="B7" s="4" t="s">
        <v>43</v>
      </c>
      <c r="C7" s="5" t="n">
        <v>1406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78</v>
      </c>
      <c r="B1" s="2" t="s">
        <v>86</v>
      </c>
      <c r="D1" s="2" t="s">
        <v>1</v>
      </c>
    </row>
    <row r="2" spans="1:5">
      <c r="B2" s="2" t="s">
        <v>2</v>
      </c>
      <c r="C2" s="2" t="s">
        <v>87</v>
      </c>
      <c r="D2" s="2" t="s">
        <v>2</v>
      </c>
      <c r="E2" s="2" t="s">
        <v>87</v>
      </c>
    </row>
    <row r="3" spans="1:5">
      <c r="A3" s="4" t="s">
        <v>379</v>
      </c>
    </row>
    <row r="4" spans="1:5">
      <c r="A4" s="4" t="s">
        <v>380</v>
      </c>
      <c r="B4" s="4" t="s">
        <v>43</v>
      </c>
      <c r="C4" s="4" t="s">
        <v>381</v>
      </c>
      <c r="D4" s="4" t="s">
        <v>382</v>
      </c>
      <c r="E4" s="4" t="s">
        <v>383</v>
      </c>
    </row>
    <row r="5" spans="1:5">
      <c r="A5" s="4" t="s">
        <v>384</v>
      </c>
    </row>
    <row r="6" spans="1:5">
      <c r="A6" s="4" t="s">
        <v>380</v>
      </c>
      <c r="B6" s="4" t="s">
        <v>43</v>
      </c>
      <c r="C6" s="4" t="s">
        <v>385</v>
      </c>
      <c r="D6" s="4" t="s">
        <v>386</v>
      </c>
      <c r="E6" s="4" t="s">
        <v>387</v>
      </c>
    </row>
    <row r="7" spans="1:5">
      <c r="A7" s="4" t="s">
        <v>388</v>
      </c>
    </row>
    <row r="8" spans="1:5">
      <c r="A8" s="4" t="s">
        <v>380</v>
      </c>
      <c r="B8" s="4" t="s">
        <v>389</v>
      </c>
      <c r="C8" s="4" t="s">
        <v>43</v>
      </c>
      <c r="D8" s="4" t="s">
        <v>390</v>
      </c>
      <c r="E8" s="4" t="s">
        <v>43</v>
      </c>
    </row>
    <row r="9" spans="1:5">
      <c r="A9" s="4" t="s">
        <v>391</v>
      </c>
    </row>
    <row r="10" spans="1:5">
      <c r="A10" s="4" t="s">
        <v>380</v>
      </c>
      <c r="B10" s="4" t="s">
        <v>43</v>
      </c>
      <c r="C10" s="4" t="s">
        <v>392</v>
      </c>
      <c r="D10" s="4" t="s">
        <v>43</v>
      </c>
      <c r="E10" s="4" t="s">
        <v>3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88132</v>
      </c>
      <c r="C4" s="6" t="n">
        <v>35176</v>
      </c>
      <c r="D4" s="6" t="n">
        <v>313583</v>
      </c>
      <c r="E4" s="6" t="n">
        <v>83180</v>
      </c>
    </row>
    <row r="5" spans="1:5">
      <c r="A5" s="4" t="s">
        <v>90</v>
      </c>
      <c r="B5" s="5" t="n">
        <v>15185</v>
      </c>
      <c r="C5" s="5" t="n">
        <v>6427</v>
      </c>
      <c r="D5" s="5" t="n">
        <v>71133</v>
      </c>
      <c r="E5" s="5" t="n">
        <v>14985</v>
      </c>
    </row>
    <row r="6" spans="1:5">
      <c r="A6" s="4" t="s">
        <v>91</v>
      </c>
      <c r="B6" s="5" t="n">
        <v>72947</v>
      </c>
      <c r="C6" s="5" t="n">
        <v>28749</v>
      </c>
      <c r="D6" s="5" t="n">
        <v>242450</v>
      </c>
      <c r="E6" s="5" t="n">
        <v>68195</v>
      </c>
    </row>
    <row r="7" spans="1:5">
      <c r="A7" s="3" t="s">
        <v>92</v>
      </c>
    </row>
    <row r="8" spans="1:5">
      <c r="A8" s="4" t="s">
        <v>93</v>
      </c>
      <c r="B8" s="5" t="n">
        <v>1036013</v>
      </c>
      <c r="C8" s="5" t="n">
        <v>612343</v>
      </c>
      <c r="D8" s="5" t="n">
        <v>3874186</v>
      </c>
      <c r="E8" s="5" t="n">
        <v>1159997</v>
      </c>
    </row>
    <row r="9" spans="1:5">
      <c r="A9" s="4" t="s">
        <v>94</v>
      </c>
      <c r="B9" s="5" t="n">
        <v>1174293</v>
      </c>
      <c r="C9" s="5" t="n">
        <v>601826</v>
      </c>
      <c r="D9" s="5" t="n">
        <v>4728505</v>
      </c>
      <c r="E9" s="5" t="n">
        <v>1142986</v>
      </c>
    </row>
    <row r="10" spans="1:5">
      <c r="A10" s="4" t="s">
        <v>95</v>
      </c>
      <c r="B10" s="5" t="n">
        <v>1250736</v>
      </c>
      <c r="C10" s="5" t="n">
        <v>887039</v>
      </c>
      <c r="D10" s="5" t="n">
        <v>4411266</v>
      </c>
      <c r="E10" s="5" t="n">
        <v>1718869</v>
      </c>
    </row>
    <row r="11" spans="1:5">
      <c r="A11" s="4" t="s">
        <v>96</v>
      </c>
      <c r="B11" s="5" t="n">
        <v>3461042</v>
      </c>
      <c r="C11" s="5" t="n">
        <v>2101208</v>
      </c>
      <c r="D11" s="5" t="n">
        <v>13013957</v>
      </c>
      <c r="E11" s="5" t="n">
        <v>4021852</v>
      </c>
    </row>
    <row r="12" spans="1:5">
      <c r="A12" s="4" t="s">
        <v>97</v>
      </c>
      <c r="B12" s="5" t="n">
        <v>-3388095</v>
      </c>
      <c r="C12" s="5" t="n">
        <v>-2072459</v>
      </c>
      <c r="D12" s="5" t="n">
        <v>-12771507</v>
      </c>
      <c r="E12" s="5" t="n">
        <v>-3953657</v>
      </c>
    </row>
    <row r="13" spans="1:5">
      <c r="A13" s="3" t="s">
        <v>98</v>
      </c>
    </row>
    <row r="14" spans="1:5">
      <c r="A14" s="4" t="s">
        <v>99</v>
      </c>
      <c r="B14" s="5" t="n">
        <v>-615518</v>
      </c>
      <c r="C14" s="5" t="n">
        <v>-1618834</v>
      </c>
      <c r="D14" s="5" t="n">
        <v>-1891802</v>
      </c>
      <c r="E14" s="5" t="n">
        <v>-2169906</v>
      </c>
    </row>
    <row r="15" spans="1:5">
      <c r="A15" s="4" t="s">
        <v>100</v>
      </c>
      <c r="B15" s="5" t="n">
        <v>-1208063</v>
      </c>
      <c r="C15" s="4" t="s">
        <v>43</v>
      </c>
      <c r="D15" s="5" t="n">
        <v>-1478695</v>
      </c>
      <c r="E15" s="4" t="s">
        <v>43</v>
      </c>
    </row>
    <row r="16" spans="1:5">
      <c r="A16" s="4" t="s">
        <v>101</v>
      </c>
      <c r="B16" s="4" t="s">
        <v>43</v>
      </c>
      <c r="C16" s="4" t="s">
        <v>43</v>
      </c>
      <c r="E16" s="5" t="n">
        <v>-975902</v>
      </c>
    </row>
    <row r="17" spans="1:5">
      <c r="A17" s="4" t="s">
        <v>102</v>
      </c>
      <c r="B17" s="4" t="s">
        <v>43</v>
      </c>
      <c r="C17" s="5" t="n">
        <v>-44348</v>
      </c>
      <c r="D17" s="4" t="s">
        <v>43</v>
      </c>
      <c r="E17" s="5" t="n">
        <v>-44348</v>
      </c>
    </row>
    <row r="18" spans="1:5">
      <c r="A18" s="4" t="s">
        <v>103</v>
      </c>
      <c r="B18" s="5" t="n">
        <v>102</v>
      </c>
      <c r="C18" s="5" t="n">
        <v>6606</v>
      </c>
      <c r="D18" s="5" t="n">
        <v>1769</v>
      </c>
      <c r="E18" s="5" t="n">
        <v>13416</v>
      </c>
    </row>
    <row r="19" spans="1:5">
      <c r="A19" s="4" t="s">
        <v>104</v>
      </c>
      <c r="B19" s="5" t="n">
        <v>7915</v>
      </c>
      <c r="C19" s="4" t="s">
        <v>43</v>
      </c>
      <c r="D19" s="5" t="n">
        <v>12223</v>
      </c>
      <c r="E19" s="4" t="s">
        <v>43</v>
      </c>
    </row>
    <row r="20" spans="1:5">
      <c r="A20" s="4" t="s">
        <v>105</v>
      </c>
      <c r="B20" s="5" t="n">
        <v>-1815564</v>
      </c>
      <c r="C20" s="5" t="n">
        <v>-1656576</v>
      </c>
      <c r="D20" s="5" t="n">
        <v>-3356505</v>
      </c>
      <c r="E20" s="5" t="n">
        <v>-3176740</v>
      </c>
    </row>
    <row r="21" spans="1:5">
      <c r="A21" s="4" t="s">
        <v>106</v>
      </c>
      <c r="B21" s="5" t="n">
        <v>-5203659</v>
      </c>
      <c r="C21" s="5" t="n">
        <v>-3729035</v>
      </c>
      <c r="D21" s="5" t="n">
        <v>-16128012</v>
      </c>
      <c r="E21" s="5" t="n">
        <v>-7130397</v>
      </c>
    </row>
    <row r="22" spans="1:5">
      <c r="A22" s="4" t="s">
        <v>107</v>
      </c>
      <c r="B22" s="4" t="s">
        <v>43</v>
      </c>
      <c r="C22" s="4" t="s">
        <v>43</v>
      </c>
      <c r="D22" s="4" t="s">
        <v>43</v>
      </c>
      <c r="E22" s="4" t="s">
        <v>43</v>
      </c>
    </row>
    <row r="23" spans="1:5">
      <c r="A23" s="4" t="s">
        <v>108</v>
      </c>
      <c r="B23" s="6" t="n">
        <v>-5203659</v>
      </c>
      <c r="C23" s="6" t="n">
        <v>-3729035</v>
      </c>
      <c r="D23" s="6" t="n">
        <v>-16128012</v>
      </c>
      <c r="E23" s="6" t="n">
        <v>-7130397</v>
      </c>
    </row>
    <row r="24" spans="1:5">
      <c r="A24" s="4" t="s">
        <v>109</v>
      </c>
      <c r="B24" s="8" t="n">
        <v>-0.1</v>
      </c>
      <c r="C24" s="8" t="n">
        <v>-0.16</v>
      </c>
      <c r="D24" s="8" t="n">
        <v>-0.32</v>
      </c>
      <c r="E24" s="8" t="n">
        <v>-0.34</v>
      </c>
    </row>
    <row r="25" spans="1:5">
      <c r="A25" s="4" t="s">
        <v>110</v>
      </c>
      <c r="B25" s="5" t="n">
        <v>50542841</v>
      </c>
      <c r="C25" s="5" t="n">
        <v>24033664</v>
      </c>
      <c r="D25" s="5" t="n">
        <v>50554113</v>
      </c>
      <c r="E25" s="5" t="n">
        <v>211358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s>
  <sheetData>
    <row r="1" spans="1:6">
      <c r="A1" s="1" t="s">
        <v>394</v>
      </c>
      <c r="B1" s="2" t="s">
        <v>86</v>
      </c>
      <c r="C1" s="2" t="s">
        <v>1</v>
      </c>
    </row>
    <row r="2" spans="1:6">
      <c r="B2" s="2" t="s">
        <v>2</v>
      </c>
      <c r="C2" s="2" t="s">
        <v>2</v>
      </c>
      <c r="D2" s="2" t="s">
        <v>87</v>
      </c>
      <c r="E2" s="2" t="s">
        <v>395</v>
      </c>
      <c r="F2" s="2" t="s">
        <v>37</v>
      </c>
    </row>
    <row r="3" spans="1:6">
      <c r="A3" s="4" t="s">
        <v>52</v>
      </c>
      <c r="B3" s="4" t="s">
        <v>43</v>
      </c>
      <c r="C3" s="4" t="s">
        <v>43</v>
      </c>
      <c r="E3" s="6" t="n">
        <v>150000</v>
      </c>
      <c r="F3" s="6" t="n">
        <v>14982</v>
      </c>
    </row>
    <row r="4" spans="1:6">
      <c r="A4" s="4" t="s">
        <v>396</v>
      </c>
      <c r="B4" s="6" t="n">
        <v>644228</v>
      </c>
      <c r="C4" s="5" t="n">
        <v>764860</v>
      </c>
    </row>
    <row r="5" spans="1:6">
      <c r="A5" s="4" t="s">
        <v>397</v>
      </c>
      <c r="C5" s="5" t="n">
        <v>445148</v>
      </c>
    </row>
    <row r="6" spans="1:6">
      <c r="A6" s="4" t="s">
        <v>163</v>
      </c>
      <c r="C6" s="6" t="n">
        <v>259926</v>
      </c>
      <c r="D6" s="4" t="s">
        <v>43</v>
      </c>
    </row>
    <row r="7" spans="1:6">
      <c r="A7" s="4" t="s">
        <v>398</v>
      </c>
    </row>
    <row r="8" spans="1:6">
      <c r="A8" s="4" t="s">
        <v>399</v>
      </c>
      <c r="B8" s="4" t="s">
        <v>400</v>
      </c>
      <c r="C8" s="4" t="s">
        <v>400</v>
      </c>
    </row>
    <row r="9" spans="1:6">
      <c r="A9" s="4" t="s">
        <v>401</v>
      </c>
    </row>
    <row r="10" spans="1:6">
      <c r="A10" s="4" t="s">
        <v>399</v>
      </c>
      <c r="B10" s="4" t="s">
        <v>402</v>
      </c>
      <c r="C10" s="4" t="s">
        <v>40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3</v>
      </c>
      <c r="B1" s="2" t="s">
        <v>2</v>
      </c>
      <c r="C1" s="2" t="s">
        <v>37</v>
      </c>
    </row>
    <row r="2" spans="1:3">
      <c r="A2" s="3" t="s">
        <v>203</v>
      </c>
    </row>
    <row r="3" spans="1:3">
      <c r="A3" s="4" t="s">
        <v>404</v>
      </c>
      <c r="B3" s="6" t="n">
        <v>177926</v>
      </c>
      <c r="C3" s="6" t="n">
        <v>102743</v>
      </c>
    </row>
    <row r="4" spans="1:3">
      <c r="A4" s="4" t="s">
        <v>405</v>
      </c>
      <c r="B4" s="5" t="n">
        <v>175600</v>
      </c>
      <c r="C4" s="4" t="s">
        <v>43</v>
      </c>
    </row>
    <row r="5" spans="1:3">
      <c r="A5" s="4" t="s">
        <v>406</v>
      </c>
      <c r="B5" s="5" t="n">
        <v>122924</v>
      </c>
      <c r="C5" s="5" t="n">
        <v>40654</v>
      </c>
    </row>
    <row r="6" spans="1:3">
      <c r="A6" s="4" t="s">
        <v>175</v>
      </c>
      <c r="B6" s="5" t="n">
        <v>28115</v>
      </c>
      <c r="C6" s="5" t="n">
        <v>31965</v>
      </c>
    </row>
    <row r="7" spans="1:3">
      <c r="A7" s="4" t="s">
        <v>407</v>
      </c>
      <c r="B7" s="5" t="n">
        <v>22013</v>
      </c>
      <c r="C7" s="5" t="n">
        <v>125525</v>
      </c>
    </row>
    <row r="8" spans="1:3">
      <c r="A8" s="4" t="s">
        <v>408</v>
      </c>
      <c r="B8" s="5" t="n">
        <v>279</v>
      </c>
      <c r="C8" s="5" t="n">
        <v>44294</v>
      </c>
    </row>
    <row r="9" spans="1:3">
      <c r="A9" s="4" t="s">
        <v>409</v>
      </c>
      <c r="B9" s="4" t="s">
        <v>43</v>
      </c>
      <c r="C9" s="5" t="n">
        <v>188300</v>
      </c>
    </row>
    <row r="10" spans="1:3">
      <c r="A10" s="4" t="s">
        <v>410</v>
      </c>
      <c r="B10" s="6" t="n">
        <v>526857</v>
      </c>
      <c r="C10" s="6" t="n">
        <v>5334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1</v>
      </c>
      <c r="B1" s="2" t="s">
        <v>2</v>
      </c>
      <c r="C1" s="2" t="s">
        <v>37</v>
      </c>
    </row>
    <row r="2" spans="1:3">
      <c r="A2" s="4" t="s">
        <v>412</v>
      </c>
      <c r="B2" s="6" t="n">
        <v>743120</v>
      </c>
      <c r="C2" s="6" t="n">
        <v>680942</v>
      </c>
    </row>
    <row r="3" spans="1:3">
      <c r="A3" s="4" t="s">
        <v>413</v>
      </c>
      <c r="B3" s="5" t="n">
        <v>-280881</v>
      </c>
      <c r="C3" s="5" t="n">
        <v>-178796</v>
      </c>
    </row>
    <row r="4" spans="1:3">
      <c r="A4" s="4" t="s">
        <v>414</v>
      </c>
      <c r="B4" s="5" t="n">
        <v>462239</v>
      </c>
      <c r="C4" s="5" t="n">
        <v>502146</v>
      </c>
    </row>
    <row r="5" spans="1:3">
      <c r="A5" s="4" t="s">
        <v>415</v>
      </c>
    </row>
    <row r="6" spans="1:3">
      <c r="A6" s="4" t="s">
        <v>412</v>
      </c>
      <c r="B6" s="5" t="n">
        <v>254990</v>
      </c>
      <c r="C6" s="5" t="n">
        <v>256920</v>
      </c>
    </row>
    <row r="7" spans="1:3">
      <c r="A7" s="4" t="s">
        <v>416</v>
      </c>
    </row>
    <row r="8" spans="1:3">
      <c r="A8" s="4" t="s">
        <v>412</v>
      </c>
      <c r="B8" s="5" t="n">
        <v>149916</v>
      </c>
      <c r="C8" s="5" t="n">
        <v>143560</v>
      </c>
    </row>
    <row r="9" spans="1:3">
      <c r="A9" s="4" t="s">
        <v>417</v>
      </c>
    </row>
    <row r="10" spans="1:3">
      <c r="A10" s="4" t="s">
        <v>412</v>
      </c>
      <c r="B10" s="5" t="n">
        <v>133540</v>
      </c>
      <c r="C10" s="5" t="n">
        <v>132088</v>
      </c>
    </row>
    <row r="11" spans="1:3">
      <c r="A11" s="4" t="s">
        <v>418</v>
      </c>
    </row>
    <row r="12" spans="1:3">
      <c r="A12" s="4" t="s">
        <v>412</v>
      </c>
      <c r="B12" s="5" t="n">
        <v>118143</v>
      </c>
      <c r="C12" s="5" t="n">
        <v>87087</v>
      </c>
    </row>
    <row r="13" spans="1:3">
      <c r="A13" s="4" t="s">
        <v>419</v>
      </c>
    </row>
    <row r="14" spans="1:3">
      <c r="A14" s="4" t="s">
        <v>412</v>
      </c>
      <c r="B14" s="5" t="n">
        <v>61287</v>
      </c>
      <c r="C14" s="5" t="n">
        <v>61287</v>
      </c>
    </row>
    <row r="15" spans="1:3">
      <c r="A15" s="4" t="s">
        <v>420</v>
      </c>
    </row>
    <row r="16" spans="1:3">
      <c r="A16" s="4" t="s">
        <v>412</v>
      </c>
      <c r="B16" s="6" t="n">
        <v>25244</v>
      </c>
      <c r="C16" s="4" t="s">
        <v>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21</v>
      </c>
      <c r="B1" s="2" t="s">
        <v>86</v>
      </c>
      <c r="D1" s="2" t="s">
        <v>1</v>
      </c>
    </row>
    <row r="2" spans="1:5">
      <c r="B2" s="2" t="s">
        <v>2</v>
      </c>
      <c r="C2" s="2" t="s">
        <v>87</v>
      </c>
      <c r="D2" s="2" t="s">
        <v>2</v>
      </c>
      <c r="E2" s="2" t="s">
        <v>87</v>
      </c>
    </row>
    <row r="3" spans="1:5">
      <c r="A3" s="3" t="s">
        <v>206</v>
      </c>
    </row>
    <row r="4" spans="1:5">
      <c r="A4" s="4" t="s">
        <v>422</v>
      </c>
      <c r="B4" s="6" t="n">
        <v>34403</v>
      </c>
      <c r="C4" s="6" t="n">
        <v>7874</v>
      </c>
      <c r="D4" s="6" t="n">
        <v>102085</v>
      </c>
      <c r="E4" s="6" t="n">
        <v>154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23</v>
      </c>
      <c r="B1" s="2" t="s">
        <v>363</v>
      </c>
    </row>
    <row r="2" spans="1:2">
      <c r="A2" s="3" t="s">
        <v>209</v>
      </c>
    </row>
    <row r="3" spans="1:2">
      <c r="A3" s="4" t="s">
        <v>367</v>
      </c>
      <c r="B3" s="6" t="n">
        <v>313</v>
      </c>
    </row>
    <row r="4" spans="1:2">
      <c r="A4" s="4" t="s">
        <v>368</v>
      </c>
      <c r="B4" s="5" t="n">
        <v>1252</v>
      </c>
    </row>
    <row r="5" spans="1:2">
      <c r="A5" s="4" t="s">
        <v>369</v>
      </c>
      <c r="B5" s="5" t="n">
        <v>1252</v>
      </c>
    </row>
    <row r="6" spans="1:2">
      <c r="A6" s="4" t="s">
        <v>370</v>
      </c>
      <c r="B6" s="5" t="n">
        <v>1252</v>
      </c>
    </row>
    <row r="7" spans="1:2">
      <c r="A7" s="4" t="s">
        <v>371</v>
      </c>
      <c r="B7" s="6" t="n">
        <v>12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24</v>
      </c>
      <c r="B1" s="2" t="s">
        <v>1</v>
      </c>
      <c r="C1" s="2" t="s">
        <v>326</v>
      </c>
    </row>
    <row r="2" spans="1:3">
      <c r="B2" s="2" t="s">
        <v>2</v>
      </c>
      <c r="C2" s="2" t="s">
        <v>37</v>
      </c>
    </row>
    <row r="3" spans="1:3">
      <c r="A3" s="3" t="s">
        <v>209</v>
      </c>
    </row>
    <row r="4" spans="1:3">
      <c r="A4" s="4" t="s">
        <v>174</v>
      </c>
      <c r="B4" s="6" t="n">
        <v>116690</v>
      </c>
      <c r="C4" s="6" t="n">
        <v>53482</v>
      </c>
    </row>
    <row r="5" spans="1:3">
      <c r="A5" s="4" t="s">
        <v>425</v>
      </c>
      <c r="B5" s="6" t="n">
        <v>936</v>
      </c>
      <c r="C5" s="6" t="n">
        <v>1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26</v>
      </c>
      <c r="B1" s="2" t="s">
        <v>2</v>
      </c>
      <c r="C1" s="2" t="s">
        <v>37</v>
      </c>
      <c r="D1" s="2" t="s">
        <v>427</v>
      </c>
    </row>
    <row r="2" spans="1:4">
      <c r="A2" s="3" t="s">
        <v>212</v>
      </c>
    </row>
    <row r="3" spans="1:4">
      <c r="A3" s="4" t="s">
        <v>428</v>
      </c>
      <c r="B3" s="6" t="n">
        <v>2533294</v>
      </c>
      <c r="C3" s="6" t="n">
        <v>1659577</v>
      </c>
    </row>
    <row r="4" spans="1:4">
      <c r="A4" s="4" t="s">
        <v>63</v>
      </c>
      <c r="B4" s="5" t="n">
        <v>254550</v>
      </c>
      <c r="C4" s="5" t="n">
        <v>138605</v>
      </c>
    </row>
    <row r="5" spans="1:4">
      <c r="A5" s="4" t="s">
        <v>429</v>
      </c>
      <c r="B5" s="5" t="n">
        <v>84150</v>
      </c>
      <c r="C5" s="5" t="n">
        <v>52530</v>
      </c>
    </row>
    <row r="6" spans="1:4">
      <c r="A6" s="4" t="s">
        <v>430</v>
      </c>
      <c r="B6" s="5" t="n">
        <v>47859</v>
      </c>
      <c r="C6" s="5" t="n">
        <v>126384</v>
      </c>
    </row>
    <row r="7" spans="1:4">
      <c r="A7" s="4" t="s">
        <v>431</v>
      </c>
      <c r="B7" s="5" t="n">
        <v>34956</v>
      </c>
      <c r="C7" s="5" t="n">
        <v>160544</v>
      </c>
    </row>
    <row r="8" spans="1:4">
      <c r="A8" s="4" t="s">
        <v>432</v>
      </c>
      <c r="B8" s="5" t="n">
        <v>9207</v>
      </c>
      <c r="C8" s="5" t="n">
        <v>20631</v>
      </c>
      <c r="D8" s="6" t="n">
        <v>30690</v>
      </c>
    </row>
    <row r="9" spans="1:4">
      <c r="A9" s="4" t="s">
        <v>433</v>
      </c>
      <c r="B9" s="5" t="n">
        <v>2002</v>
      </c>
      <c r="C9" s="4" t="s">
        <v>43</v>
      </c>
    </row>
    <row r="10" spans="1:4">
      <c r="A10" s="4" t="s">
        <v>434</v>
      </c>
      <c r="B10" s="4" t="s">
        <v>43</v>
      </c>
      <c r="C10" s="5" t="n">
        <v>30000</v>
      </c>
    </row>
    <row r="11" spans="1:4">
      <c r="A11" s="4" t="s">
        <v>435</v>
      </c>
      <c r="B11" s="6" t="n">
        <v>2966018</v>
      </c>
      <c r="C11" s="6" t="n">
        <v>21882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6</v>
      </c>
      <c r="B1" s="2" t="s">
        <v>2</v>
      </c>
      <c r="C1" s="2" t="s">
        <v>37</v>
      </c>
    </row>
    <row r="2" spans="1:3">
      <c r="A2" s="4" t="s">
        <v>437</v>
      </c>
      <c r="B2" s="4" t="s">
        <v>43</v>
      </c>
      <c r="C2" s="6" t="n">
        <v>3882868</v>
      </c>
    </row>
    <row r="3" spans="1:3">
      <c r="A3" s="4" t="s">
        <v>438</v>
      </c>
      <c r="B3" s="5" t="n">
        <v>539921</v>
      </c>
      <c r="C3" s="5" t="n">
        <v>300000</v>
      </c>
    </row>
    <row r="4" spans="1:3">
      <c r="A4" s="4" t="s">
        <v>439</v>
      </c>
    </row>
    <row r="5" spans="1:3">
      <c r="A5" s="4" t="s">
        <v>437</v>
      </c>
      <c r="B5" s="4" t="s">
        <v>43</v>
      </c>
      <c r="C5" s="5" t="n">
        <v>1178670</v>
      </c>
    </row>
    <row r="6" spans="1:3">
      <c r="A6" s="4" t="s">
        <v>440</v>
      </c>
    </row>
    <row r="7" spans="1:3">
      <c r="A7" s="4" t="s">
        <v>437</v>
      </c>
      <c r="B7" s="4" t="s">
        <v>43</v>
      </c>
      <c r="C7" s="5" t="n">
        <v>1360516</v>
      </c>
    </row>
    <row r="8" spans="1:3">
      <c r="A8" s="4" t="s">
        <v>441</v>
      </c>
    </row>
    <row r="9" spans="1:3">
      <c r="A9" s="4" t="s">
        <v>437</v>
      </c>
      <c r="B9" s="4" t="s">
        <v>43</v>
      </c>
      <c r="C9" s="5" t="n">
        <v>1343682</v>
      </c>
    </row>
    <row r="10" spans="1:3">
      <c r="A10" s="4" t="s">
        <v>441</v>
      </c>
    </row>
    <row r="11" spans="1:3">
      <c r="A11" s="4" t="s">
        <v>438</v>
      </c>
      <c r="B11" s="5" t="n">
        <v>239921</v>
      </c>
      <c r="C11" s="4" t="s">
        <v>43</v>
      </c>
    </row>
    <row r="12" spans="1:3">
      <c r="A12" s="4" t="s">
        <v>442</v>
      </c>
    </row>
    <row r="13" spans="1:3">
      <c r="A13" s="4" t="s">
        <v>438</v>
      </c>
      <c r="B13" s="6" t="n">
        <v>300000</v>
      </c>
      <c r="C13" s="6" t="n">
        <v>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Y6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443</v>
      </c>
      <c r="B1" s="2" t="s">
        <v>444</v>
      </c>
      <c r="C1" s="2" t="s">
        <v>445</v>
      </c>
      <c r="D1" s="2" t="s">
        <v>446</v>
      </c>
      <c r="E1" s="2" t="s">
        <v>304</v>
      </c>
      <c r="F1" s="2" t="s">
        <v>447</v>
      </c>
      <c r="G1" s="2" t="s">
        <v>448</v>
      </c>
      <c r="H1" s="2" t="s">
        <v>449</v>
      </c>
      <c r="I1" s="2" t="s">
        <v>450</v>
      </c>
      <c r="J1" s="2" t="s">
        <v>451</v>
      </c>
      <c r="K1" s="2" t="s">
        <v>452</v>
      </c>
      <c r="L1" s="2" t="s">
        <v>453</v>
      </c>
      <c r="M1" s="2" t="s">
        <v>454</v>
      </c>
      <c r="N1" s="2" t="s">
        <v>455</v>
      </c>
      <c r="O1" s="2" t="s">
        <v>2</v>
      </c>
      <c r="P1" s="2" t="s">
        <v>87</v>
      </c>
      <c r="Q1" s="2" t="s">
        <v>456</v>
      </c>
      <c r="R1" s="2" t="s">
        <v>457</v>
      </c>
      <c r="S1" s="2" t="s">
        <v>2</v>
      </c>
      <c r="T1" s="2" t="s">
        <v>87</v>
      </c>
      <c r="U1" s="2" t="s">
        <v>427</v>
      </c>
      <c r="V1" s="2" t="s">
        <v>458</v>
      </c>
      <c r="W1" s="2" t="s">
        <v>37</v>
      </c>
      <c r="X1" s="2" t="s">
        <v>459</v>
      </c>
      <c r="Y1" s="2" t="s">
        <v>460</v>
      </c>
    </row>
    <row r="2" spans="1:25">
      <c r="A2" s="4" t="s">
        <v>63</v>
      </c>
      <c r="O2" s="6" t="n">
        <v>254550</v>
      </c>
      <c r="S2" s="6" t="n">
        <v>254550</v>
      </c>
      <c r="W2" s="6" t="n">
        <v>138605</v>
      </c>
    </row>
    <row r="3" spans="1:25">
      <c r="A3" s="4" t="s">
        <v>438</v>
      </c>
      <c r="O3" s="5" t="n">
        <v>539921</v>
      </c>
      <c r="S3" s="5" t="n">
        <v>539921</v>
      </c>
      <c r="W3" s="5" t="n">
        <v>300000</v>
      </c>
    </row>
    <row r="4" spans="1:25">
      <c r="A4" s="4" t="s">
        <v>461</v>
      </c>
      <c r="F4" s="6" t="n">
        <v>44348</v>
      </c>
      <c r="O4" s="4" t="s">
        <v>43</v>
      </c>
      <c r="P4" s="6" t="n">
        <v>-44348</v>
      </c>
      <c r="S4" s="4" t="s">
        <v>43</v>
      </c>
      <c r="T4" s="6" t="n">
        <v>-44348</v>
      </c>
    </row>
    <row r="5" spans="1:25">
      <c r="A5" s="4" t="s">
        <v>462</v>
      </c>
      <c r="F5" s="6" t="n">
        <v>1141995</v>
      </c>
    </row>
    <row r="6" spans="1:25">
      <c r="A6" s="4" t="s">
        <v>442</v>
      </c>
    </row>
    <row r="7" spans="1:25">
      <c r="A7" s="4" t="s">
        <v>463</v>
      </c>
      <c r="E7" s="5" t="n">
        <v>2017416</v>
      </c>
    </row>
    <row r="8" spans="1:25">
      <c r="A8" s="4" t="s">
        <v>438</v>
      </c>
      <c r="O8" s="5" t="n">
        <v>300000</v>
      </c>
      <c r="S8" s="5" t="n">
        <v>300000</v>
      </c>
      <c r="W8" s="5" t="n">
        <v>300000</v>
      </c>
    </row>
    <row r="9" spans="1:25">
      <c r="A9" s="4" t="s">
        <v>464</v>
      </c>
    </row>
    <row r="10" spans="1:25">
      <c r="A10" s="4" t="s">
        <v>465</v>
      </c>
      <c r="C10" s="5" t="n">
        <v>140678</v>
      </c>
    </row>
    <row r="11" spans="1:25">
      <c r="A11" s="4" t="s">
        <v>466</v>
      </c>
    </row>
    <row r="12" spans="1:25">
      <c r="A12" s="4" t="s">
        <v>467</v>
      </c>
      <c r="B12" s="6" t="n">
        <v>8000000</v>
      </c>
      <c r="D12" s="6" t="n">
        <v>5000000</v>
      </c>
    </row>
    <row r="13" spans="1:25">
      <c r="A13" s="4" t="s">
        <v>468</v>
      </c>
    </row>
    <row r="14" spans="1:25">
      <c r="A14" s="4" t="s">
        <v>469</v>
      </c>
      <c r="C14" s="6" t="n">
        <v>12500000</v>
      </c>
    </row>
    <row r="15" spans="1:25">
      <c r="A15" s="4" t="s">
        <v>470</v>
      </c>
    </row>
    <row r="16" spans="1:25">
      <c r="A16" s="4" t="s">
        <v>471</v>
      </c>
      <c r="I16" s="6" t="n">
        <v>550000</v>
      </c>
    </row>
    <row r="17" spans="1:25">
      <c r="A17" s="4" t="s">
        <v>472</v>
      </c>
      <c r="I17" s="4" t="s">
        <v>473</v>
      </c>
    </row>
    <row r="18" spans="1:25">
      <c r="A18" s="4" t="s">
        <v>474</v>
      </c>
      <c r="I18" s="4" t="s">
        <v>475</v>
      </c>
    </row>
    <row r="19" spans="1:25">
      <c r="A19" s="4" t="s">
        <v>469</v>
      </c>
      <c r="C19" s="5" t="n">
        <v>610346</v>
      </c>
      <c r="W19" s="5" t="n">
        <v>567310</v>
      </c>
    </row>
    <row r="20" spans="1:25">
      <c r="A20" s="4" t="s">
        <v>63</v>
      </c>
      <c r="C20" s="5" t="n">
        <v>244139</v>
      </c>
    </row>
    <row r="21" spans="1:25">
      <c r="A21" s="4" t="s">
        <v>476</v>
      </c>
    </row>
    <row r="22" spans="1:25">
      <c r="A22" s="4" t="s">
        <v>471</v>
      </c>
      <c r="N22" s="6" t="n">
        <v>250000</v>
      </c>
    </row>
    <row r="23" spans="1:25">
      <c r="A23" s="4" t="s">
        <v>477</v>
      </c>
      <c r="M23" s="6" t="n">
        <v>25000</v>
      </c>
    </row>
    <row r="24" spans="1:25">
      <c r="A24" s="4" t="s">
        <v>472</v>
      </c>
      <c r="N24" s="4" t="s">
        <v>478</v>
      </c>
    </row>
    <row r="25" spans="1:25">
      <c r="A25" s="4" t="s">
        <v>469</v>
      </c>
      <c r="O25" s="5" t="n">
        <v>311865</v>
      </c>
      <c r="S25" s="5" t="n">
        <v>311865</v>
      </c>
    </row>
    <row r="26" spans="1:25">
      <c r="A26" s="4" t="s">
        <v>479</v>
      </c>
    </row>
    <row r="27" spans="1:25">
      <c r="A27" s="4" t="s">
        <v>471</v>
      </c>
      <c r="Y27" s="6" t="n">
        <v>210000</v>
      </c>
    </row>
    <row r="28" spans="1:25">
      <c r="A28" s="4" t="s">
        <v>469</v>
      </c>
      <c r="C28" s="5" t="n">
        <v>586181</v>
      </c>
      <c r="O28" s="5" t="n">
        <v>274316</v>
      </c>
      <c r="S28" s="5" t="n">
        <v>274316</v>
      </c>
    </row>
    <row r="29" spans="1:25">
      <c r="A29" s="4" t="s">
        <v>63</v>
      </c>
      <c r="C29" s="5" t="n">
        <v>234473</v>
      </c>
    </row>
    <row r="30" spans="1:25">
      <c r="A30" s="4" t="s">
        <v>480</v>
      </c>
    </row>
    <row r="31" spans="1:25">
      <c r="A31" s="4" t="s">
        <v>471</v>
      </c>
      <c r="L31" s="6" t="n">
        <v>50000</v>
      </c>
    </row>
    <row r="32" spans="1:25">
      <c r="A32" s="4" t="s">
        <v>472</v>
      </c>
      <c r="L32" s="4" t="s">
        <v>478</v>
      </c>
    </row>
    <row r="33" spans="1:25">
      <c r="A33" s="4" t="s">
        <v>474</v>
      </c>
      <c r="L33" s="4" t="s">
        <v>12</v>
      </c>
    </row>
    <row r="34" spans="1:25">
      <c r="A34" s="4" t="s">
        <v>469</v>
      </c>
      <c r="O34" s="5" t="n">
        <v>71556</v>
      </c>
      <c r="S34" s="5" t="n">
        <v>71556</v>
      </c>
      <c r="W34" s="5" t="n">
        <v>66511</v>
      </c>
    </row>
    <row r="35" spans="1:25">
      <c r="A35" s="4" t="s">
        <v>63</v>
      </c>
      <c r="O35" s="5" t="n">
        <v>28623</v>
      </c>
      <c r="S35" s="5" t="n">
        <v>28623</v>
      </c>
    </row>
    <row r="36" spans="1:25">
      <c r="A36" s="4" t="s">
        <v>440</v>
      </c>
    </row>
    <row r="37" spans="1:25">
      <c r="A37" s="4" t="s">
        <v>471</v>
      </c>
      <c r="R37" s="6" t="n">
        <v>660000</v>
      </c>
    </row>
    <row r="38" spans="1:25">
      <c r="A38" s="4" t="s">
        <v>477</v>
      </c>
      <c r="R38" s="6" t="n">
        <v>285000</v>
      </c>
    </row>
    <row r="39" spans="1:25">
      <c r="A39" s="4" t="s">
        <v>481</v>
      </c>
    </row>
    <row r="40" spans="1:25">
      <c r="A40" s="4" t="s">
        <v>471</v>
      </c>
      <c r="J40" s="6" t="n">
        <v>250000</v>
      </c>
    </row>
    <row r="41" spans="1:25">
      <c r="A41" s="4" t="s">
        <v>472</v>
      </c>
      <c r="J41" s="4" t="s">
        <v>482</v>
      </c>
    </row>
    <row r="42" spans="1:25">
      <c r="A42" s="4" t="s">
        <v>474</v>
      </c>
      <c r="J42" s="4" t="s">
        <v>475</v>
      </c>
    </row>
    <row r="43" spans="1:25">
      <c r="A43" s="4" t="s">
        <v>469</v>
      </c>
      <c r="W43" s="5" t="n">
        <v>319530</v>
      </c>
    </row>
    <row r="44" spans="1:25">
      <c r="A44" s="4" t="s">
        <v>483</v>
      </c>
    </row>
    <row r="45" spans="1:25">
      <c r="A45" s="4" t="s">
        <v>471</v>
      </c>
      <c r="X45" s="6" t="n">
        <v>100000</v>
      </c>
    </row>
    <row r="46" spans="1:25">
      <c r="A46" s="4" t="s">
        <v>469</v>
      </c>
      <c r="C46" s="5" t="n">
        <v>433131</v>
      </c>
      <c r="W46" s="5" t="n">
        <v>113601</v>
      </c>
    </row>
    <row r="47" spans="1:25">
      <c r="A47" s="4" t="s">
        <v>63</v>
      </c>
      <c r="C47" s="5" t="n">
        <v>173252</v>
      </c>
    </row>
    <row r="48" spans="1:25">
      <c r="A48" s="4" t="s">
        <v>484</v>
      </c>
    </row>
    <row r="49" spans="1:25">
      <c r="A49" s="4" t="s">
        <v>469</v>
      </c>
      <c r="C49" s="5" t="n">
        <v>1030593</v>
      </c>
      <c r="W49" s="5" t="n">
        <v>957925</v>
      </c>
    </row>
    <row r="50" spans="1:25">
      <c r="A50" s="4" t="s">
        <v>63</v>
      </c>
      <c r="C50" s="5" t="n">
        <v>412238</v>
      </c>
    </row>
    <row r="51" spans="1:25">
      <c r="A51" s="4" t="s">
        <v>485</v>
      </c>
    </row>
    <row r="52" spans="1:25">
      <c r="A52" s="4" t="s">
        <v>477</v>
      </c>
      <c r="U52" s="6" t="n">
        <v>25000</v>
      </c>
    </row>
    <row r="53" spans="1:25">
      <c r="A53" s="4" t="s">
        <v>486</v>
      </c>
      <c r="V53" s="6" t="n">
        <v>1983</v>
      </c>
    </row>
    <row r="54" spans="1:25">
      <c r="A54" s="4" t="s">
        <v>469</v>
      </c>
      <c r="O54" s="6" t="n">
        <v>239674</v>
      </c>
      <c r="S54" s="6" t="n">
        <v>239674</v>
      </c>
      <c r="W54" s="6" t="n">
        <v>1343682</v>
      </c>
    </row>
    <row r="55" spans="1:25">
      <c r="A55" s="4" t="s">
        <v>63</v>
      </c>
      <c r="C55" s="5" t="n">
        <v>1201960</v>
      </c>
    </row>
    <row r="56" spans="1:25">
      <c r="A56" s="4" t="s">
        <v>487</v>
      </c>
      <c r="C56" s="6" t="n">
        <v>480786</v>
      </c>
    </row>
    <row r="57" spans="1:25">
      <c r="A57" s="4" t="s">
        <v>488</v>
      </c>
      <c r="H57" s="6" t="n">
        <v>750000</v>
      </c>
      <c r="K57" s="6" t="n">
        <v>325000</v>
      </c>
      <c r="Q57" s="6" t="n">
        <v>925000</v>
      </c>
    </row>
    <row r="58" spans="1:25">
      <c r="A58" s="4" t="s">
        <v>489</v>
      </c>
      <c r="Q58" s="5" t="n">
        <v>231250</v>
      </c>
    </row>
    <row r="59" spans="1:25">
      <c r="A59" s="4" t="s">
        <v>490</v>
      </c>
      <c r="K59" s="6" t="n">
        <v>2</v>
      </c>
      <c r="Q59" s="6" t="n">
        <v>2</v>
      </c>
    </row>
    <row r="60" spans="1:25">
      <c r="A60" s="4" t="s">
        <v>491</v>
      </c>
      <c r="K60" s="6" t="n">
        <v>63398</v>
      </c>
      <c r="Q60" s="6" t="n">
        <v>168678</v>
      </c>
    </row>
    <row r="61" spans="1:25">
      <c r="A61" s="4" t="s">
        <v>492</v>
      </c>
      <c r="G61" s="5" t="n">
        <v>312500</v>
      </c>
      <c r="K61" s="5" t="n">
        <v>81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40"/>
    <col customWidth="1" max="5" min="5" width="14"/>
    <col customWidth="1" max="6" min="6" width="80"/>
    <col customWidth="1" max="7" min="7" width="14"/>
    <col customWidth="1" max="8" min="8" width="14"/>
  </cols>
  <sheetData>
    <row r="1" spans="1:8">
      <c r="A1" s="1" t="s">
        <v>493</v>
      </c>
      <c r="B1" s="2" t="s">
        <v>494</v>
      </c>
      <c r="C1" s="2" t="s">
        <v>495</v>
      </c>
      <c r="D1" s="2" t="s">
        <v>496</v>
      </c>
      <c r="E1" s="2" t="s">
        <v>2</v>
      </c>
      <c r="F1" s="2" t="s">
        <v>497</v>
      </c>
      <c r="G1" s="2" t="s">
        <v>2</v>
      </c>
      <c r="H1" s="2" t="s">
        <v>498</v>
      </c>
    </row>
    <row r="2" spans="1:8">
      <c r="A2" s="4" t="s">
        <v>499</v>
      </c>
      <c r="E2" s="6" t="n">
        <v>10000000</v>
      </c>
      <c r="G2" s="6" t="n">
        <v>10000000</v>
      </c>
    </row>
    <row r="3" spans="1:8">
      <c r="A3" s="4" t="s">
        <v>500</v>
      </c>
      <c r="G3" s="5" t="n">
        <v>290674</v>
      </c>
    </row>
    <row r="4" spans="1:8">
      <c r="A4" s="4" t="s">
        <v>501</v>
      </c>
    </row>
    <row r="5" spans="1:8">
      <c r="A5" s="4" t="s">
        <v>499</v>
      </c>
      <c r="E5" s="6" t="n">
        <v>10563104</v>
      </c>
      <c r="G5" s="6" t="n">
        <v>10563104</v>
      </c>
    </row>
    <row r="6" spans="1:8">
      <c r="A6" s="4" t="s">
        <v>502</v>
      </c>
      <c r="E6" s="5" t="n">
        <v>4225242</v>
      </c>
      <c r="G6" s="5" t="n">
        <v>4225242</v>
      </c>
    </row>
    <row r="7" spans="1:8">
      <c r="A7" s="4" t="s">
        <v>503</v>
      </c>
    </row>
    <row r="8" spans="1:8">
      <c r="A8" s="4" t="s">
        <v>474</v>
      </c>
      <c r="B8" s="4" t="s">
        <v>504</v>
      </c>
    </row>
    <row r="9" spans="1:8">
      <c r="A9" s="4" t="s">
        <v>505</v>
      </c>
      <c r="B9" s="4" t="s">
        <v>506</v>
      </c>
    </row>
    <row r="10" spans="1:8">
      <c r="A10" s="4" t="s">
        <v>507</v>
      </c>
    </row>
    <row r="11" spans="1:8">
      <c r="A11" s="4" t="s">
        <v>508</v>
      </c>
      <c r="F11" s="4" t="s">
        <v>509</v>
      </c>
    </row>
    <row r="12" spans="1:8">
      <c r="A12" s="4" t="s">
        <v>499</v>
      </c>
      <c r="H12" s="6" t="n">
        <v>10000000</v>
      </c>
    </row>
    <row r="13" spans="1:8">
      <c r="A13" s="4" t="s">
        <v>510</v>
      </c>
      <c r="E13" s="6" t="n">
        <v>10000000</v>
      </c>
      <c r="G13" s="6" t="n">
        <v>10000000</v>
      </c>
    </row>
    <row r="14" spans="1:8">
      <c r="A14" s="4" t="s">
        <v>511</v>
      </c>
      <c r="F14" s="4" t="s">
        <v>512</v>
      </c>
    </row>
    <row r="15" spans="1:8">
      <c r="A15" s="4" t="s">
        <v>513</v>
      </c>
      <c r="E15" s="6" t="n">
        <v>20000000</v>
      </c>
    </row>
    <row r="16" spans="1:8">
      <c r="A16" s="4" t="s">
        <v>514</v>
      </c>
    </row>
    <row r="17" spans="1:8">
      <c r="A17" s="4" t="s">
        <v>508</v>
      </c>
      <c r="C17" s="4" t="s">
        <v>515</v>
      </c>
    </row>
    <row r="18" spans="1:8">
      <c r="A18" s="4" t="s">
        <v>499</v>
      </c>
      <c r="C18" s="6" t="n">
        <v>10000000</v>
      </c>
    </row>
    <row r="19" spans="1:8">
      <c r="A19" s="4" t="s">
        <v>510</v>
      </c>
      <c r="C19" s="5" t="n">
        <v>5000000</v>
      </c>
    </row>
    <row r="20" spans="1:8">
      <c r="A20" s="4" t="s">
        <v>516</v>
      </c>
      <c r="C20" s="6" t="n">
        <v>50000</v>
      </c>
    </row>
    <row r="21" spans="1:8">
      <c r="A21" s="4" t="s">
        <v>511</v>
      </c>
      <c r="C21" s="4" t="s">
        <v>512</v>
      </c>
    </row>
    <row r="22" spans="1:8">
      <c r="A22" s="4" t="s">
        <v>474</v>
      </c>
      <c r="C22" s="4" t="s">
        <v>517</v>
      </c>
    </row>
    <row r="23" spans="1:8">
      <c r="A23" s="4" t="s">
        <v>518</v>
      </c>
    </row>
    <row r="24" spans="1:8">
      <c r="A24" s="4" t="s">
        <v>508</v>
      </c>
      <c r="D24" s="4" t="s">
        <v>515</v>
      </c>
    </row>
    <row r="25" spans="1:8">
      <c r="A25" s="4" t="s">
        <v>499</v>
      </c>
      <c r="D25" s="6" t="n">
        <v>10000000</v>
      </c>
    </row>
    <row r="26" spans="1:8">
      <c r="A26" s="4" t="s">
        <v>510</v>
      </c>
      <c r="D26" s="5" t="n">
        <v>5000000</v>
      </c>
    </row>
    <row r="27" spans="1:8">
      <c r="A27" s="4" t="s">
        <v>519</v>
      </c>
      <c r="D27" s="5" t="n">
        <v>25000</v>
      </c>
    </row>
    <row r="28" spans="1:8">
      <c r="A28" s="4" t="s">
        <v>516</v>
      </c>
      <c r="D28" s="6" t="n">
        <v>100000</v>
      </c>
    </row>
    <row r="29" spans="1:8">
      <c r="A29" s="4" t="s">
        <v>511</v>
      </c>
      <c r="D29" s="4" t="s">
        <v>512</v>
      </c>
    </row>
    <row r="30" spans="1:8">
      <c r="A30" s="4" t="s">
        <v>520</v>
      </c>
      <c r="D30" s="6" t="n">
        <v>50000</v>
      </c>
    </row>
    <row r="31" spans="1:8">
      <c r="A31" s="4" t="s">
        <v>521</v>
      </c>
    </row>
    <row r="32" spans="1:8">
      <c r="A32" s="4" t="s">
        <v>474</v>
      </c>
      <c r="D32" s="4" t="s">
        <v>522</v>
      </c>
    </row>
    <row r="33" spans="1:8">
      <c r="A33" s="4" t="s">
        <v>500</v>
      </c>
      <c r="D33" s="6"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11</v>
      </c>
      <c r="B1" s="2" t="s">
        <v>86</v>
      </c>
      <c r="D1" s="2" t="s">
        <v>1</v>
      </c>
    </row>
    <row r="2" spans="1:5">
      <c r="B2" s="2" t="s">
        <v>2</v>
      </c>
      <c r="C2" s="2" t="s">
        <v>87</v>
      </c>
      <c r="D2" s="2" t="s">
        <v>2</v>
      </c>
      <c r="E2" s="2" t="s">
        <v>87</v>
      </c>
    </row>
    <row r="3" spans="1:5">
      <c r="A3" s="3" t="s">
        <v>112</v>
      </c>
    </row>
    <row r="4" spans="1:5">
      <c r="A4" s="4" t="s">
        <v>108</v>
      </c>
      <c r="B4" s="6" t="n">
        <v>-5203659</v>
      </c>
      <c r="C4" s="6" t="n">
        <v>-3729035</v>
      </c>
      <c r="D4" s="6" t="n">
        <v>-16128012</v>
      </c>
      <c r="E4" s="6" t="n">
        <v>-7130397</v>
      </c>
    </row>
    <row r="5" spans="1:5">
      <c r="A5" s="3" t="s">
        <v>113</v>
      </c>
    </row>
    <row r="6" spans="1:5">
      <c r="A6" s="4" t="s">
        <v>114</v>
      </c>
      <c r="B6" s="5" t="n">
        <v>-21655</v>
      </c>
      <c r="C6" s="4" t="s">
        <v>43</v>
      </c>
      <c r="D6" s="5" t="n">
        <v>-7755</v>
      </c>
      <c r="E6" s="4" t="s">
        <v>43</v>
      </c>
    </row>
    <row r="7" spans="1:5">
      <c r="A7" s="4" t="s">
        <v>115</v>
      </c>
      <c r="B7" s="6" t="n">
        <v>-5225314</v>
      </c>
      <c r="C7" s="6" t="n">
        <v>-3729035</v>
      </c>
      <c r="D7" s="6" t="n">
        <v>-16135767</v>
      </c>
      <c r="E7" s="6" t="n">
        <v>-71303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4"/>
  </cols>
  <sheetData>
    <row r="1" spans="1:2">
      <c r="A1" s="1" t="s">
        <v>523</v>
      </c>
      <c r="B1" s="2" t="s">
        <v>524</v>
      </c>
    </row>
    <row r="2" spans="1:2">
      <c r="A2" s="4" t="s">
        <v>525</v>
      </c>
      <c r="B2" s="4" t="s">
        <v>526</v>
      </c>
    </row>
    <row r="3" spans="1:2">
      <c r="A3" s="4" t="s">
        <v>527</v>
      </c>
    </row>
    <row r="4" spans="1:2">
      <c r="A4" s="4" t="s">
        <v>528</v>
      </c>
      <c r="B4" s="10" t="n">
        <v>2.5</v>
      </c>
    </row>
    <row r="5" spans="1:2">
      <c r="A5" s="4" t="s">
        <v>529</v>
      </c>
    </row>
    <row r="6" spans="1:2">
      <c r="A6" s="4" t="s">
        <v>528</v>
      </c>
      <c r="B6" s="10" t="n">
        <v>1.56</v>
      </c>
    </row>
    <row r="7" spans="1:2">
      <c r="A7" s="4" t="s">
        <v>530</v>
      </c>
    </row>
    <row r="8" spans="1:2">
      <c r="A8" s="4" t="s">
        <v>528</v>
      </c>
      <c r="B8" s="11" t="n">
        <v>15.8</v>
      </c>
    </row>
    <row r="9" spans="1:2">
      <c r="A9" s="4" t="s">
        <v>531</v>
      </c>
    </row>
    <row r="10" spans="1:2">
      <c r="A10" s="4" t="s">
        <v>528</v>
      </c>
      <c r="B10" s="10" t="n">
        <v>38.05</v>
      </c>
    </row>
    <row r="11" spans="1:2">
      <c r="A11" s="4" t="s">
        <v>532</v>
      </c>
    </row>
    <row r="12" spans="1:2">
      <c r="A12" s="4" t="s">
        <v>528</v>
      </c>
      <c r="B12" s="10" t="n">
        <v>40.55</v>
      </c>
    </row>
    <row r="13" spans="1:2">
      <c r="A13" s="4" t="s">
        <v>533</v>
      </c>
    </row>
    <row r="14" spans="1:2">
      <c r="A14" s="4" t="s">
        <v>525</v>
      </c>
      <c r="B14" s="4" t="s">
        <v>534</v>
      </c>
    </row>
    <row r="15" spans="1:2">
      <c r="A15" s="4" t="s">
        <v>535</v>
      </c>
    </row>
    <row r="16" spans="1:2">
      <c r="A16" s="4" t="s">
        <v>525</v>
      </c>
      <c r="B16" s="4" t="s">
        <v>536</v>
      </c>
    </row>
    <row r="17" spans="1:2">
      <c r="A17" s="4" t="s">
        <v>537</v>
      </c>
    </row>
    <row r="18" spans="1:2">
      <c r="A18" s="4" t="s">
        <v>528</v>
      </c>
      <c r="B18"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6"/>
    <col customWidth="1" max="6" min="6" width="14"/>
    <col customWidth="1" max="7" min="7" width="14"/>
    <col customWidth="1" max="8" min="8" width="14"/>
  </cols>
  <sheetData>
    <row r="1" spans="1:8">
      <c r="A1" s="1" t="s">
        <v>538</v>
      </c>
      <c r="B1" s="2" t="s">
        <v>445</v>
      </c>
      <c r="C1" s="2" t="s">
        <v>539</v>
      </c>
      <c r="D1" s="2" t="s">
        <v>2</v>
      </c>
      <c r="E1" s="2" t="s">
        <v>2</v>
      </c>
      <c r="F1" s="2" t="s">
        <v>87</v>
      </c>
      <c r="G1" s="2" t="s">
        <v>37</v>
      </c>
      <c r="H1" s="2" t="s">
        <v>304</v>
      </c>
    </row>
    <row r="2" spans="1:8">
      <c r="A2" s="4" t="s">
        <v>80</v>
      </c>
      <c r="D2" s="5" t="n">
        <v>10000000</v>
      </c>
      <c r="E2" s="5" t="n">
        <v>10000000</v>
      </c>
      <c r="G2" s="5" t="n">
        <v>10000000</v>
      </c>
    </row>
    <row r="3" spans="1:8">
      <c r="A3" s="4" t="s">
        <v>79</v>
      </c>
      <c r="D3" s="7" t="n">
        <v>0.0001</v>
      </c>
      <c r="E3" s="7" t="n">
        <v>0.0001</v>
      </c>
      <c r="G3" s="7" t="n">
        <v>0.0001</v>
      </c>
    </row>
    <row r="4" spans="1:8">
      <c r="A4" s="4" t="s">
        <v>540</v>
      </c>
      <c r="D4" s="5" t="n">
        <v>0</v>
      </c>
      <c r="E4" s="5" t="n">
        <v>0</v>
      </c>
    </row>
    <row r="5" spans="1:8">
      <c r="A5" s="4" t="s">
        <v>541</v>
      </c>
      <c r="D5" s="5" t="n">
        <v>0</v>
      </c>
      <c r="E5" s="5" t="n">
        <v>0</v>
      </c>
    </row>
    <row r="6" spans="1:8">
      <c r="A6" s="4" t="s">
        <v>82</v>
      </c>
      <c r="D6" s="5" t="n">
        <v>350000000</v>
      </c>
      <c r="E6" s="5" t="n">
        <v>350000000</v>
      </c>
      <c r="G6" s="5" t="n">
        <v>350000000</v>
      </c>
    </row>
    <row r="7" spans="1:8">
      <c r="A7" s="4" t="s">
        <v>81</v>
      </c>
      <c r="D7" s="7" t="n">
        <v>0.0001</v>
      </c>
      <c r="E7" s="7" t="n">
        <v>0.0001</v>
      </c>
      <c r="G7" s="7" t="n">
        <v>0.0001</v>
      </c>
      <c r="H7" s="7" t="n">
        <v>0.0001</v>
      </c>
    </row>
    <row r="8" spans="1:8">
      <c r="A8" s="4" t="s">
        <v>83</v>
      </c>
      <c r="D8" s="5" t="n">
        <v>58688485</v>
      </c>
      <c r="E8" s="5" t="n">
        <v>58688485</v>
      </c>
      <c r="G8" s="5" t="n">
        <v>50463732</v>
      </c>
    </row>
    <row r="9" spans="1:8">
      <c r="A9" s="4" t="s">
        <v>84</v>
      </c>
      <c r="D9" s="5" t="n">
        <v>58688485</v>
      </c>
      <c r="E9" s="5" t="n">
        <v>58688485</v>
      </c>
      <c r="G9" s="5" t="n">
        <v>50463732</v>
      </c>
    </row>
    <row r="10" spans="1:8">
      <c r="A10" s="4" t="s">
        <v>542</v>
      </c>
      <c r="E10" s="6" t="n">
        <v>5268332</v>
      </c>
      <c r="F10" s="6" t="n">
        <v>2738</v>
      </c>
    </row>
    <row r="11" spans="1:8">
      <c r="A11" s="4" t="s">
        <v>543</v>
      </c>
      <c r="E11" s="6" t="n">
        <v>912876</v>
      </c>
      <c r="F11" s="4" t="s">
        <v>43</v>
      </c>
    </row>
    <row r="12" spans="1:8">
      <c r="A12" s="4" t="s">
        <v>544</v>
      </c>
    </row>
    <row r="13" spans="1:8">
      <c r="A13" s="4" t="s">
        <v>545</v>
      </c>
      <c r="D13" s="5" t="n">
        <v>5466057</v>
      </c>
      <c r="E13" s="5" t="n">
        <v>5466057</v>
      </c>
    </row>
    <row r="14" spans="1:8">
      <c r="A14" s="4" t="s">
        <v>546</v>
      </c>
      <c r="D14" s="8" t="n">
        <v>3.17</v>
      </c>
      <c r="E14" s="8" t="n">
        <v>3.17</v>
      </c>
    </row>
    <row r="15" spans="1:8">
      <c r="A15" s="4" t="s">
        <v>547</v>
      </c>
      <c r="D15" s="4" t="s">
        <v>526</v>
      </c>
      <c r="E15" s="4" t="s">
        <v>526</v>
      </c>
    </row>
    <row r="16" spans="1:8">
      <c r="A16" s="4" t="s">
        <v>548</v>
      </c>
    </row>
    <row r="17" spans="1:8">
      <c r="A17" s="4" t="s">
        <v>546</v>
      </c>
      <c r="D17" s="8" t="n">
        <v>0.01</v>
      </c>
      <c r="E17" s="8" t="n">
        <v>0.01</v>
      </c>
    </row>
    <row r="18" spans="1:8">
      <c r="A18" s="4" t="s">
        <v>549</v>
      </c>
    </row>
    <row r="19" spans="1:8">
      <c r="A19" s="4" t="s">
        <v>546</v>
      </c>
      <c r="D19" s="8" t="n">
        <v>3.25</v>
      </c>
      <c r="E19" s="8" t="n">
        <v>3.25</v>
      </c>
    </row>
    <row r="20" spans="1:8">
      <c r="A20" s="4" t="s">
        <v>550</v>
      </c>
    </row>
    <row r="21" spans="1:8">
      <c r="A21" s="4" t="s">
        <v>543</v>
      </c>
      <c r="D21" s="6" t="n">
        <v>465312</v>
      </c>
      <c r="E21" s="6" t="n">
        <v>465312</v>
      </c>
    </row>
    <row r="22" spans="1:8">
      <c r="A22" s="4" t="s">
        <v>551</v>
      </c>
      <c r="C22" s="6" t="n">
        <v>675000</v>
      </c>
    </row>
    <row r="23" spans="1:8">
      <c r="A23" s="4" t="s">
        <v>552</v>
      </c>
    </row>
    <row r="24" spans="1:8">
      <c r="A24" s="4" t="s">
        <v>553</v>
      </c>
      <c r="D24" s="5" t="n">
        <v>393478</v>
      </c>
      <c r="E24" s="5" t="n">
        <v>393478</v>
      </c>
    </row>
    <row r="25" spans="1:8">
      <c r="A25" s="4" t="s">
        <v>554</v>
      </c>
      <c r="E25" s="8" t="n">
        <v>0.25</v>
      </c>
    </row>
    <row r="26" spans="1:8">
      <c r="A26" s="4" t="s">
        <v>555</v>
      </c>
      <c r="E26" s="4" t="s">
        <v>556</v>
      </c>
    </row>
    <row r="27" spans="1:8">
      <c r="A27" s="4" t="s">
        <v>557</v>
      </c>
      <c r="D27" s="6" t="n">
        <v>100048</v>
      </c>
      <c r="E27" s="6" t="n">
        <v>100048</v>
      </c>
    </row>
    <row r="28" spans="1:8">
      <c r="A28" s="4" t="s">
        <v>558</v>
      </c>
      <c r="E28" s="4" t="s">
        <v>559</v>
      </c>
    </row>
    <row r="29" spans="1:8">
      <c r="A29" s="4" t="s">
        <v>319</v>
      </c>
    </row>
    <row r="30" spans="1:8">
      <c r="A30" s="4" t="s">
        <v>320</v>
      </c>
      <c r="E30" s="6" t="n">
        <v>10000000</v>
      </c>
    </row>
    <row r="31" spans="1:8">
      <c r="A31" s="4" t="s">
        <v>560</v>
      </c>
    </row>
    <row r="32" spans="1:8">
      <c r="A32" s="4" t="s">
        <v>561</v>
      </c>
      <c r="G32" s="5" t="n">
        <v>408478</v>
      </c>
    </row>
    <row r="33" spans="1:8">
      <c r="A33" s="4" t="s">
        <v>543</v>
      </c>
      <c r="D33" s="5" t="n">
        <v>15056</v>
      </c>
      <c r="E33" s="5" t="n">
        <v>56733</v>
      </c>
    </row>
    <row r="34" spans="1:8">
      <c r="A34" s="4" t="s">
        <v>562</v>
      </c>
    </row>
    <row r="35" spans="1:8">
      <c r="A35" s="4" t="s">
        <v>561</v>
      </c>
      <c r="G35" s="5" t="n">
        <v>378478</v>
      </c>
    </row>
    <row r="36" spans="1:8">
      <c r="A36" s="4" t="s">
        <v>543</v>
      </c>
      <c r="D36" s="6" t="n">
        <v>10119</v>
      </c>
      <c r="E36" s="6" t="n">
        <v>40478</v>
      </c>
    </row>
    <row r="37" spans="1:8">
      <c r="A37" s="4" t="s">
        <v>563</v>
      </c>
    </row>
    <row r="38" spans="1:8">
      <c r="A38" s="4" t="s">
        <v>564</v>
      </c>
      <c r="B38" s="6" t="n">
        <v>3933767</v>
      </c>
    </row>
    <row r="39" spans="1:8">
      <c r="A39" s="4" t="s">
        <v>565</v>
      </c>
      <c r="B39" s="5" t="n">
        <v>1573511</v>
      </c>
    </row>
    <row r="40" spans="1:8">
      <c r="A40" s="4" t="s">
        <v>566</v>
      </c>
    </row>
    <row r="41" spans="1:8">
      <c r="A41" s="4" t="s">
        <v>545</v>
      </c>
      <c r="B41" s="5" t="n">
        <v>5325379</v>
      </c>
    </row>
    <row r="42" spans="1:8">
      <c r="A42" s="4" t="s">
        <v>546</v>
      </c>
      <c r="B42" s="8" t="n">
        <v>0.46</v>
      </c>
    </row>
    <row r="43" spans="1:8">
      <c r="A43" s="4" t="s">
        <v>547</v>
      </c>
      <c r="B43" s="4" t="s">
        <v>534</v>
      </c>
    </row>
    <row r="44" spans="1:8">
      <c r="A44" s="4" t="s">
        <v>567</v>
      </c>
    </row>
    <row r="45" spans="1:8">
      <c r="A45" s="4" t="s">
        <v>568</v>
      </c>
      <c r="B45" s="5" t="n">
        <v>2426000</v>
      </c>
    </row>
    <row r="46" spans="1:8">
      <c r="A46" s="4" t="s">
        <v>569</v>
      </c>
      <c r="B46" s="6" t="n">
        <v>6065000</v>
      </c>
    </row>
    <row r="47" spans="1:8">
      <c r="A47" s="4" t="s">
        <v>542</v>
      </c>
      <c r="B47" s="5" t="n">
        <v>5268000</v>
      </c>
    </row>
    <row r="48" spans="1:8">
      <c r="A48" s="4" t="s">
        <v>570</v>
      </c>
    </row>
    <row r="49" spans="1:8">
      <c r="A49" s="4" t="s">
        <v>571</v>
      </c>
      <c r="B49" s="5" t="n">
        <v>12500000</v>
      </c>
    </row>
    <row r="50" spans="1:8">
      <c r="A50" s="4" t="s">
        <v>572</v>
      </c>
      <c r="B50" s="6" t="n">
        <v>2500000</v>
      </c>
    </row>
    <row r="51" spans="1:8">
      <c r="A51" s="4" t="s">
        <v>573</v>
      </c>
      <c r="B51" s="8" t="n">
        <v>2.5</v>
      </c>
    </row>
    <row r="52" spans="1:8">
      <c r="A52" s="4" t="s">
        <v>574</v>
      </c>
      <c r="B52" s="4" t="s">
        <v>575</v>
      </c>
    </row>
    <row r="53" spans="1:8">
      <c r="A53" s="4" t="s">
        <v>576</v>
      </c>
    </row>
    <row r="54" spans="1:8">
      <c r="A54" s="4" t="s">
        <v>568</v>
      </c>
      <c r="B54" s="5" t="n">
        <v>400000</v>
      </c>
    </row>
    <row r="55" spans="1:8">
      <c r="A55" s="4" t="s">
        <v>569</v>
      </c>
      <c r="B55" s="6" t="n">
        <v>1000000</v>
      </c>
    </row>
    <row r="56" spans="1:8">
      <c r="A56" s="4" t="s">
        <v>577</v>
      </c>
    </row>
    <row r="57" spans="1:8">
      <c r="A57" s="4" t="s">
        <v>578</v>
      </c>
      <c r="B57" s="5" t="n">
        <v>606500</v>
      </c>
    </row>
    <row r="58" spans="1:8">
      <c r="A58" s="4" t="s">
        <v>579</v>
      </c>
      <c r="B58" s="6" t="n">
        <v>40000</v>
      </c>
    </row>
    <row r="59" spans="1:8">
      <c r="A59" s="4" t="s">
        <v>545</v>
      </c>
      <c r="B59" s="5" t="n">
        <v>242600</v>
      </c>
    </row>
    <row r="60" spans="1:8">
      <c r="A60" s="4" t="s">
        <v>546</v>
      </c>
      <c r="B60" s="8" t="n">
        <v>3.25</v>
      </c>
    </row>
    <row r="61" spans="1:8">
      <c r="A61" s="4" t="s">
        <v>580</v>
      </c>
    </row>
    <row r="62" spans="1:8">
      <c r="A62" s="4" t="s">
        <v>545</v>
      </c>
      <c r="B62" s="5" t="n">
        <v>140678</v>
      </c>
    </row>
    <row r="63" spans="1:8">
      <c r="A63" s="4" t="s">
        <v>546</v>
      </c>
      <c r="B63" s="8" t="n">
        <v>2.49</v>
      </c>
    </row>
    <row r="64" spans="1:8">
      <c r="A64" s="4" t="s">
        <v>474</v>
      </c>
      <c r="B64" s="4" t="s">
        <v>581</v>
      </c>
    </row>
    <row r="65" spans="1:8">
      <c r="A65" s="4" t="s">
        <v>582</v>
      </c>
    </row>
    <row r="66" spans="1:8">
      <c r="A66" s="4" t="s">
        <v>583</v>
      </c>
      <c r="B66" s="4" t="s">
        <v>584</v>
      </c>
    </row>
    <row r="67" spans="1:8">
      <c r="A67" s="4" t="s">
        <v>585</v>
      </c>
    </row>
    <row r="68" spans="1:8">
      <c r="A68" s="4" t="s">
        <v>564</v>
      </c>
      <c r="B68" s="6" t="n">
        <v>10563104</v>
      </c>
    </row>
    <row r="69" spans="1:8">
      <c r="A69" s="4" t="s">
        <v>565</v>
      </c>
      <c r="B69" s="5" t="n">
        <v>42252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445</v>
      </c>
      <c r="C1" s="2" t="s">
        <v>2</v>
      </c>
    </row>
    <row r="2" spans="1:3">
      <c r="A2" s="4" t="s">
        <v>587</v>
      </c>
    </row>
    <row r="3" spans="1:3">
      <c r="A3" s="4" t="s">
        <v>499</v>
      </c>
      <c r="C3" s="6" t="n">
        <v>10000000</v>
      </c>
    </row>
    <row r="4" spans="1:3">
      <c r="A4" s="4" t="s">
        <v>588</v>
      </c>
    </row>
    <row r="5" spans="1:3">
      <c r="A5" s="4" t="s">
        <v>499</v>
      </c>
      <c r="C5" s="6" t="n">
        <v>10563104</v>
      </c>
    </row>
    <row r="6" spans="1:3">
      <c r="A6" s="4" t="s">
        <v>502</v>
      </c>
      <c r="C6" s="5" t="n">
        <v>4225242</v>
      </c>
    </row>
    <row r="7" spans="1:3">
      <c r="A7" s="4" t="s">
        <v>576</v>
      </c>
    </row>
    <row r="8" spans="1:3">
      <c r="A8" s="4" t="s">
        <v>589</v>
      </c>
      <c r="B8" s="5" t="n">
        <v>400000</v>
      </c>
    </row>
    <row r="9" spans="1:3">
      <c r="A9" s="4" t="s">
        <v>590</v>
      </c>
      <c r="B9" s="6" t="n">
        <v>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591</v>
      </c>
      <c r="B1" s="2" t="s">
        <v>592</v>
      </c>
      <c r="C1" s="2" t="s">
        <v>593</v>
      </c>
      <c r="D1" s="2" t="s">
        <v>594</v>
      </c>
      <c r="E1" s="2" t="s">
        <v>445</v>
      </c>
      <c r="F1" s="2" t="s">
        <v>2</v>
      </c>
      <c r="G1" s="2" t="s">
        <v>87</v>
      </c>
    </row>
    <row r="2" spans="1:7">
      <c r="A2" s="4" t="s">
        <v>595</v>
      </c>
      <c r="F2" s="6" t="n">
        <v>5268332</v>
      </c>
      <c r="G2" s="6" t="n">
        <v>2738</v>
      </c>
    </row>
    <row r="3" spans="1:7">
      <c r="A3" s="4" t="s">
        <v>596</v>
      </c>
    </row>
    <row r="4" spans="1:7">
      <c r="A4" s="4" t="s">
        <v>597</v>
      </c>
      <c r="D4" s="4" t="s">
        <v>598</v>
      </c>
    </row>
    <row r="5" spans="1:7">
      <c r="A5" s="4" t="s">
        <v>599</v>
      </c>
      <c r="B5" s="5" t="n">
        <v>120000</v>
      </c>
    </row>
    <row r="6" spans="1:7">
      <c r="A6" s="4" t="s">
        <v>567</v>
      </c>
    </row>
    <row r="7" spans="1:7">
      <c r="A7" s="4" t="s">
        <v>568</v>
      </c>
      <c r="E7" s="5" t="n">
        <v>2426000</v>
      </c>
    </row>
    <row r="8" spans="1:7">
      <c r="A8" s="4" t="s">
        <v>600</v>
      </c>
      <c r="E8" s="6" t="n">
        <v>6065000</v>
      </c>
    </row>
    <row r="9" spans="1:7">
      <c r="A9" s="4" t="s">
        <v>595</v>
      </c>
      <c r="E9" s="6" t="n">
        <v>5268000</v>
      </c>
    </row>
    <row r="10" spans="1:7">
      <c r="A10" s="4" t="s">
        <v>601</v>
      </c>
    </row>
    <row r="11" spans="1:7">
      <c r="A11" s="4" t="s">
        <v>568</v>
      </c>
      <c r="C11" s="5" t="n">
        <v>206000</v>
      </c>
    </row>
    <row r="12" spans="1:7">
      <c r="A12" s="4" t="s">
        <v>600</v>
      </c>
      <c r="C12" s="6" t="n">
        <v>515000</v>
      </c>
    </row>
    <row r="13" spans="1:7">
      <c r="A13" s="4" t="s">
        <v>595</v>
      </c>
      <c r="C13" s="6" t="n">
        <v>46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34"/>
    <col customWidth="1" max="7" min="7" width="13"/>
  </cols>
  <sheetData>
    <row r="1" spans="1:7">
      <c r="A1" s="1" t="s">
        <v>116</v>
      </c>
      <c r="B1" s="2" t="s">
        <v>117</v>
      </c>
      <c r="C1" s="2" t="s">
        <v>118</v>
      </c>
      <c r="D1" s="2" t="s">
        <v>119</v>
      </c>
      <c r="E1" s="2" t="s">
        <v>120</v>
      </c>
      <c r="F1" s="2" t="s">
        <v>121</v>
      </c>
      <c r="G1" s="2" t="s">
        <v>122</v>
      </c>
    </row>
    <row r="2" spans="1:7">
      <c r="A2" s="4" t="s">
        <v>123</v>
      </c>
      <c r="B2" s="6" t="n">
        <v>1679</v>
      </c>
      <c r="C2" s="6" t="n">
        <v>12485544</v>
      </c>
      <c r="D2" s="6" t="n">
        <v>-20384478</v>
      </c>
      <c r="F2" s="4" t="s">
        <v>43</v>
      </c>
      <c r="G2" s="6" t="n">
        <v>-7897255</v>
      </c>
    </row>
    <row r="3" spans="1:7">
      <c r="A3" s="4" t="s">
        <v>124</v>
      </c>
      <c r="B3" s="5" t="n">
        <v>16797744</v>
      </c>
    </row>
    <row r="4" spans="1:7">
      <c r="A4" s="3" t="s">
        <v>125</v>
      </c>
    </row>
    <row r="5" spans="1:7">
      <c r="A5" s="4" t="s">
        <v>126</v>
      </c>
      <c r="B5" s="6" t="n">
        <v>665</v>
      </c>
      <c r="C5" s="5" t="n">
        <v>4031</v>
      </c>
      <c r="D5" s="4" t="s">
        <v>43</v>
      </c>
      <c r="F5" s="4" t="s">
        <v>43</v>
      </c>
      <c r="G5" s="5" t="n">
        <v>4696</v>
      </c>
    </row>
    <row r="6" spans="1:7">
      <c r="A6" s="4" t="s">
        <v>127</v>
      </c>
      <c r="B6" s="5" t="n">
        <v>6648586</v>
      </c>
    </row>
    <row r="7" spans="1:7">
      <c r="A7" s="4" t="s">
        <v>108</v>
      </c>
      <c r="B7" s="4" t="s">
        <v>43</v>
      </c>
      <c r="C7" s="4" t="s">
        <v>43</v>
      </c>
      <c r="D7" s="5" t="n">
        <v>-1571469</v>
      </c>
      <c r="F7" s="4" t="s">
        <v>43</v>
      </c>
      <c r="G7" s="5" t="n">
        <v>-1571469</v>
      </c>
    </row>
    <row r="8" spans="1:7">
      <c r="A8" s="4" t="s">
        <v>128</v>
      </c>
      <c r="B8" s="6" t="n">
        <v>2344</v>
      </c>
      <c r="C8" s="6" t="n">
        <v>12489575</v>
      </c>
      <c r="D8" s="6" t="n">
        <v>-21955947</v>
      </c>
      <c r="G8" s="6" t="n">
        <v>-9464028</v>
      </c>
    </row>
    <row r="9" spans="1:7">
      <c r="A9" s="4" t="s">
        <v>129</v>
      </c>
      <c r="B9" s="5" t="n">
        <v>23446330</v>
      </c>
      <c r="C9" s="4" t="s">
        <v>43</v>
      </c>
      <c r="D9" s="4" t="s">
        <v>43</v>
      </c>
      <c r="F9" s="4" t="s">
        <v>43</v>
      </c>
      <c r="G9" s="4" t="s">
        <v>43</v>
      </c>
    </row>
    <row r="10" spans="1:7">
      <c r="A10" s="4" t="s">
        <v>123</v>
      </c>
      <c r="B10" s="6" t="n">
        <v>1679</v>
      </c>
      <c r="C10" s="6" t="n">
        <v>12485544</v>
      </c>
      <c r="D10" s="6" t="n">
        <v>-20384478</v>
      </c>
      <c r="F10" s="4" t="s">
        <v>43</v>
      </c>
      <c r="G10" s="6" t="n">
        <v>-7897255</v>
      </c>
    </row>
    <row r="11" spans="1:7">
      <c r="A11" s="4" t="s">
        <v>124</v>
      </c>
      <c r="B11" s="5" t="n">
        <v>16797744</v>
      </c>
    </row>
    <row r="12" spans="1:7">
      <c r="A12" s="3" t="s">
        <v>125</v>
      </c>
    </row>
    <row r="13" spans="1:7">
      <c r="A13" s="4" t="s">
        <v>108</v>
      </c>
      <c r="G13" s="5" t="n">
        <v>-7130397</v>
      </c>
    </row>
    <row r="14" spans="1:7">
      <c r="A14" s="4" t="s">
        <v>130</v>
      </c>
      <c r="B14" s="6" t="n">
        <v>5046</v>
      </c>
      <c r="C14" s="5" t="n">
        <v>17616073</v>
      </c>
      <c r="D14" s="5" t="n">
        <v>-27514875</v>
      </c>
      <c r="F14" s="6" t="n">
        <v>-1958</v>
      </c>
      <c r="G14" s="5" t="n">
        <v>-9895714</v>
      </c>
    </row>
    <row r="15" spans="1:7">
      <c r="A15" s="4" t="s">
        <v>131</v>
      </c>
      <c r="B15" s="5" t="n">
        <v>50463732</v>
      </c>
    </row>
    <row r="16" spans="1:7">
      <c r="A16" s="4" t="s">
        <v>132</v>
      </c>
      <c r="B16" s="6" t="n">
        <v>2344</v>
      </c>
      <c r="C16" s="6" t="n">
        <v>12489575</v>
      </c>
      <c r="D16" s="6" t="n">
        <v>-21955947</v>
      </c>
      <c r="G16" s="6" t="n">
        <v>-9464028</v>
      </c>
    </row>
    <row r="17" spans="1:7">
      <c r="A17" s="4" t="s">
        <v>133</v>
      </c>
      <c r="B17" s="5" t="n">
        <v>23446330</v>
      </c>
      <c r="C17" s="4" t="s">
        <v>43</v>
      </c>
      <c r="D17" s="4" t="s">
        <v>43</v>
      </c>
      <c r="F17" s="4" t="s">
        <v>43</v>
      </c>
      <c r="G17" s="4" t="s">
        <v>43</v>
      </c>
    </row>
    <row r="18" spans="1:7">
      <c r="A18" s="3" t="s">
        <v>125</v>
      </c>
    </row>
    <row r="19" spans="1:7">
      <c r="A19" s="4" t="s">
        <v>126</v>
      </c>
      <c r="B19" s="4" t="s">
        <v>43</v>
      </c>
      <c r="C19" s="4" t="s">
        <v>43</v>
      </c>
      <c r="D19" s="4" t="s">
        <v>43</v>
      </c>
      <c r="F19" s="6" t="n">
        <v>-3326</v>
      </c>
      <c r="G19" s="6" t="n">
        <v>-3326</v>
      </c>
    </row>
    <row r="20" spans="1:7">
      <c r="A20" s="4" t="s">
        <v>108</v>
      </c>
      <c r="B20" s="4" t="s">
        <v>43</v>
      </c>
      <c r="C20" s="4" t="s">
        <v>43</v>
      </c>
      <c r="D20" s="5" t="n">
        <v>-1829893</v>
      </c>
      <c r="F20" s="4" t="s">
        <v>43</v>
      </c>
      <c r="G20" s="5" t="n">
        <v>-1829893</v>
      </c>
    </row>
    <row r="21" spans="1:7">
      <c r="A21" s="4" t="s">
        <v>134</v>
      </c>
      <c r="B21" s="6" t="n">
        <v>2344</v>
      </c>
      <c r="C21" s="5" t="n">
        <v>12489575</v>
      </c>
      <c r="D21" s="5" t="n">
        <v>-23785840</v>
      </c>
      <c r="F21" s="5" t="n">
        <v>-3326</v>
      </c>
      <c r="G21" s="5" t="n">
        <v>-11297247</v>
      </c>
    </row>
    <row r="22" spans="1:7">
      <c r="A22" s="4" t="s">
        <v>135</v>
      </c>
      <c r="B22" s="5" t="n">
        <v>23446330</v>
      </c>
    </row>
    <row r="23" spans="1:7">
      <c r="A23" s="3" t="s">
        <v>125</v>
      </c>
    </row>
    <row r="24" spans="1:7">
      <c r="A24" s="4" t="s">
        <v>126</v>
      </c>
      <c r="B24" s="4" t="s">
        <v>43</v>
      </c>
      <c r="C24" s="4" t="s">
        <v>43</v>
      </c>
      <c r="D24" s="4" t="s">
        <v>43</v>
      </c>
      <c r="F24" s="5" t="n">
        <v>1368</v>
      </c>
      <c r="G24" s="5" t="n">
        <v>1368</v>
      </c>
    </row>
    <row r="25" spans="1:7">
      <c r="A25" s="4" t="s">
        <v>136</v>
      </c>
      <c r="B25" s="6" t="n">
        <v>202</v>
      </c>
      <c r="C25" s="5" t="n">
        <v>4002816</v>
      </c>
      <c r="D25" s="4" t="s">
        <v>43</v>
      </c>
      <c r="F25" s="4" t="s">
        <v>43</v>
      </c>
      <c r="G25" s="5" t="n">
        <v>4003018</v>
      </c>
    </row>
    <row r="26" spans="1:7">
      <c r="A26" s="4" t="s">
        <v>137</v>
      </c>
      <c r="B26" s="5" t="n">
        <v>2017402</v>
      </c>
    </row>
    <row r="27" spans="1:7">
      <c r="A27" s="4" t="s">
        <v>138</v>
      </c>
      <c r="B27" s="4" t="s">
        <v>43</v>
      </c>
      <c r="C27" s="5" t="n">
        <v>1141995</v>
      </c>
      <c r="D27" s="4" t="s">
        <v>43</v>
      </c>
      <c r="F27" s="4" t="s">
        <v>43</v>
      </c>
      <c r="G27" s="5" t="n">
        <v>1141995</v>
      </c>
    </row>
    <row r="28" spans="1:7">
      <c r="A28" s="4" t="s">
        <v>139</v>
      </c>
      <c r="B28" s="6" t="n">
        <v>-3260</v>
      </c>
      <c r="C28" s="4" t="s">
        <v>43</v>
      </c>
      <c r="D28" s="4" t="s">
        <v>43</v>
      </c>
      <c r="F28" s="4" t="s">
        <v>43</v>
      </c>
      <c r="G28" s="5" t="n">
        <v>-3260</v>
      </c>
    </row>
    <row r="29" spans="1:7">
      <c r="A29" s="4" t="s">
        <v>140</v>
      </c>
      <c r="B29" s="5" t="n">
        <v>-32600000</v>
      </c>
    </row>
    <row r="30" spans="1:7">
      <c r="A30" s="4" t="s">
        <v>141</v>
      </c>
      <c r="B30" s="6" t="n">
        <v>5760</v>
      </c>
      <c r="C30" s="5" t="n">
        <v>-18313</v>
      </c>
      <c r="D30" s="4" t="s">
        <v>43</v>
      </c>
      <c r="F30" s="4" t="s">
        <v>43</v>
      </c>
      <c r="G30" s="5" t="n">
        <v>-12553</v>
      </c>
    </row>
    <row r="31" spans="1:7">
      <c r="A31" s="4" t="s">
        <v>142</v>
      </c>
      <c r="B31" s="5" t="n">
        <v>57600000</v>
      </c>
    </row>
    <row r="32" spans="1:7">
      <c r="A32" s="4" t="s">
        <v>108</v>
      </c>
      <c r="B32" s="4" t="s">
        <v>43</v>
      </c>
      <c r="C32" s="4" t="s">
        <v>43</v>
      </c>
      <c r="D32" s="5" t="n">
        <v>-3729035</v>
      </c>
      <c r="F32" s="4" t="s">
        <v>43</v>
      </c>
      <c r="G32" s="5" t="n">
        <v>-3729035</v>
      </c>
    </row>
    <row r="33" spans="1:7">
      <c r="A33" s="4" t="s">
        <v>130</v>
      </c>
      <c r="B33" s="6" t="n">
        <v>5046</v>
      </c>
      <c r="C33" s="5" t="n">
        <v>17616073</v>
      </c>
      <c r="D33" s="5" t="n">
        <v>-27514875</v>
      </c>
      <c r="F33" s="6" t="n">
        <v>-1958</v>
      </c>
      <c r="G33" s="5" t="n">
        <v>-9895714</v>
      </c>
    </row>
    <row r="34" spans="1:7">
      <c r="A34" s="4" t="s">
        <v>131</v>
      </c>
      <c r="B34" s="5" t="n">
        <v>50463732</v>
      </c>
    </row>
    <row r="35" spans="1:7">
      <c r="A35" s="4" t="s">
        <v>143</v>
      </c>
      <c r="B35" s="6" t="n">
        <v>5046</v>
      </c>
      <c r="C35" s="5" t="n">
        <v>17491734</v>
      </c>
      <c r="D35" s="5" t="n">
        <v>-32381535</v>
      </c>
      <c r="E35" s="4" t="s">
        <v>43</v>
      </c>
      <c r="G35" s="5" t="n">
        <v>-14884755</v>
      </c>
    </row>
    <row r="36" spans="1:7">
      <c r="A36" s="4" t="s">
        <v>144</v>
      </c>
      <c r="B36" s="5" t="n">
        <v>50463732</v>
      </c>
    </row>
    <row r="37" spans="1:7">
      <c r="A37" s="3" t="s">
        <v>125</v>
      </c>
    </row>
    <row r="38" spans="1:7">
      <c r="A38" s="4" t="s">
        <v>145</v>
      </c>
      <c r="B38" s="4" t="s">
        <v>43</v>
      </c>
      <c r="C38" s="5" t="n">
        <v>47023</v>
      </c>
      <c r="D38" s="4" t="s">
        <v>43</v>
      </c>
      <c r="E38" s="4" t="s">
        <v>43</v>
      </c>
      <c r="G38" s="5" t="n">
        <v>47023</v>
      </c>
    </row>
    <row r="39" spans="1:7">
      <c r="A39" s="4" t="s">
        <v>146</v>
      </c>
      <c r="B39" s="4" t="s">
        <v>43</v>
      </c>
      <c r="C39" s="4" t="s">
        <v>43</v>
      </c>
      <c r="D39" s="4" t="s">
        <v>43</v>
      </c>
      <c r="E39" s="5" t="n">
        <v>4661</v>
      </c>
      <c r="G39" s="5" t="n">
        <v>4661</v>
      </c>
    </row>
    <row r="40" spans="1:7">
      <c r="A40" s="4" t="s">
        <v>108</v>
      </c>
      <c r="B40" s="4" t="s">
        <v>43</v>
      </c>
      <c r="C40" s="4" t="s">
        <v>43</v>
      </c>
      <c r="D40" s="5" t="n">
        <v>-5823725</v>
      </c>
      <c r="E40" s="4" t="s">
        <v>43</v>
      </c>
      <c r="G40" s="5" t="n">
        <v>-5823725</v>
      </c>
    </row>
    <row r="41" spans="1:7">
      <c r="A41" s="4" t="s">
        <v>147</v>
      </c>
      <c r="B41" s="6" t="n">
        <v>5046</v>
      </c>
      <c r="C41" s="5" t="n">
        <v>17538757</v>
      </c>
      <c r="D41" s="5" t="n">
        <v>-38205260</v>
      </c>
      <c r="E41" s="5" t="n">
        <v>4661</v>
      </c>
      <c r="G41" s="5" t="n">
        <v>-20656796</v>
      </c>
    </row>
    <row r="42" spans="1:7">
      <c r="A42" s="4" t="s">
        <v>148</v>
      </c>
      <c r="B42" s="5" t="n">
        <v>50463732</v>
      </c>
    </row>
    <row r="43" spans="1:7">
      <c r="A43" s="4" t="s">
        <v>143</v>
      </c>
      <c r="B43" s="6" t="n">
        <v>5046</v>
      </c>
      <c r="C43" s="5" t="n">
        <v>17491734</v>
      </c>
      <c r="D43" s="5" t="n">
        <v>-32381535</v>
      </c>
      <c r="E43" s="4" t="s">
        <v>43</v>
      </c>
      <c r="G43" s="5" t="n">
        <v>-14884755</v>
      </c>
    </row>
    <row r="44" spans="1:7">
      <c r="A44" s="4" t="s">
        <v>144</v>
      </c>
      <c r="B44" s="5" t="n">
        <v>50463732</v>
      </c>
    </row>
    <row r="45" spans="1:7">
      <c r="A45" s="3" t="s">
        <v>125</v>
      </c>
    </row>
    <row r="46" spans="1:7">
      <c r="A46" s="4" t="s">
        <v>108</v>
      </c>
      <c r="G46" s="5" t="n">
        <v>-16128012</v>
      </c>
    </row>
    <row r="47" spans="1:7">
      <c r="A47" s="4" t="s">
        <v>149</v>
      </c>
      <c r="B47" s="6" t="n">
        <v>5869</v>
      </c>
      <c r="C47" s="5" t="n">
        <v>38168991</v>
      </c>
      <c r="D47" s="5" t="n">
        <v>-48509547</v>
      </c>
      <c r="E47" s="5" t="n">
        <v>-7755</v>
      </c>
      <c r="G47" s="5" t="n">
        <v>-10342442</v>
      </c>
    </row>
    <row r="48" spans="1:7">
      <c r="A48" s="4" t="s">
        <v>150</v>
      </c>
      <c r="B48" s="5" t="n">
        <v>58688485</v>
      </c>
    </row>
    <row r="49" spans="1:7">
      <c r="A49" s="4" t="s">
        <v>151</v>
      </c>
      <c r="B49" s="6" t="n">
        <v>5046</v>
      </c>
      <c r="C49" s="5" t="n">
        <v>17538757</v>
      </c>
      <c r="D49" s="5" t="n">
        <v>-38205260</v>
      </c>
      <c r="E49" s="5" t="n">
        <v>4661</v>
      </c>
      <c r="G49" s="5" t="n">
        <v>-20656796</v>
      </c>
    </row>
    <row r="50" spans="1:7">
      <c r="A50" s="4" t="s">
        <v>152</v>
      </c>
      <c r="B50" s="5" t="n">
        <v>50463732</v>
      </c>
    </row>
    <row r="51" spans="1:7">
      <c r="A51" s="3" t="s">
        <v>125</v>
      </c>
    </row>
    <row r="52" spans="1:7">
      <c r="A52" s="4" t="s">
        <v>145</v>
      </c>
      <c r="B52" s="4" t="s">
        <v>43</v>
      </c>
      <c r="C52" s="5" t="n">
        <v>25013</v>
      </c>
      <c r="D52" s="4" t="s">
        <v>43</v>
      </c>
      <c r="E52" s="4" t="s">
        <v>43</v>
      </c>
      <c r="G52" s="5" t="n">
        <v>25013</v>
      </c>
    </row>
    <row r="53" spans="1:7">
      <c r="A53" s="4" t="s">
        <v>146</v>
      </c>
      <c r="B53" s="4" t="s">
        <v>43</v>
      </c>
      <c r="C53" s="4" t="s">
        <v>43</v>
      </c>
      <c r="D53" s="4" t="s">
        <v>43</v>
      </c>
      <c r="E53" s="5" t="n">
        <v>9239</v>
      </c>
      <c r="G53" s="5" t="n">
        <v>9239</v>
      </c>
    </row>
    <row r="54" spans="1:7">
      <c r="A54" s="4" t="s">
        <v>108</v>
      </c>
      <c r="B54" s="4" t="s">
        <v>43</v>
      </c>
      <c r="C54" s="4" t="s">
        <v>43</v>
      </c>
      <c r="D54" s="5" t="n">
        <v>-5100628</v>
      </c>
      <c r="E54" s="4" t="s">
        <v>43</v>
      </c>
      <c r="G54" s="5" t="n">
        <v>-5100628</v>
      </c>
    </row>
    <row r="55" spans="1:7">
      <c r="A55" s="4" t="s">
        <v>153</v>
      </c>
      <c r="B55" s="6" t="n">
        <v>5046</v>
      </c>
      <c r="C55" s="5" t="n">
        <v>17563770</v>
      </c>
      <c r="D55" s="5" t="n">
        <v>-43305888</v>
      </c>
      <c r="E55" s="5" t="n">
        <v>13900</v>
      </c>
      <c r="G55" s="5" t="n">
        <v>-25723172</v>
      </c>
    </row>
    <row r="56" spans="1:7">
      <c r="A56" s="4" t="s">
        <v>154</v>
      </c>
      <c r="B56" s="5" t="n">
        <v>50463732</v>
      </c>
    </row>
    <row r="57" spans="1:7">
      <c r="A57" s="3" t="s">
        <v>125</v>
      </c>
    </row>
    <row r="58" spans="1:7">
      <c r="A58" s="4" t="s">
        <v>145</v>
      </c>
      <c r="B58" s="4" t="s">
        <v>43</v>
      </c>
      <c r="C58" s="5" t="n">
        <v>840840</v>
      </c>
      <c r="D58" s="4" t="s">
        <v>43</v>
      </c>
      <c r="E58" s="4" t="s">
        <v>43</v>
      </c>
      <c r="G58" s="5" t="n">
        <v>797512</v>
      </c>
    </row>
    <row r="59" spans="1:7">
      <c r="A59" s="4" t="s">
        <v>126</v>
      </c>
      <c r="B59" s="6" t="n">
        <v>243</v>
      </c>
      <c r="C59" s="5" t="n">
        <v>5268090</v>
      </c>
      <c r="D59" s="4" t="s">
        <v>43</v>
      </c>
      <c r="E59" s="4" t="s">
        <v>43</v>
      </c>
      <c r="G59" s="5" t="n">
        <v>5268333</v>
      </c>
    </row>
    <row r="60" spans="1:7">
      <c r="A60" s="4" t="s">
        <v>127</v>
      </c>
      <c r="B60" s="5" t="n">
        <v>2426000</v>
      </c>
    </row>
    <row r="61" spans="1:7">
      <c r="A61" s="4" t="s">
        <v>136</v>
      </c>
      <c r="B61" s="6" t="n">
        <v>580</v>
      </c>
      <c r="C61" s="5" t="n">
        <v>14496291</v>
      </c>
      <c r="D61" s="4" t="s">
        <v>43</v>
      </c>
      <c r="E61" s="4" t="s">
        <v>43</v>
      </c>
      <c r="G61" s="5" t="n">
        <v>14496871</v>
      </c>
    </row>
    <row r="62" spans="1:7">
      <c r="A62" s="4" t="s">
        <v>137</v>
      </c>
      <c r="B62" s="5" t="n">
        <v>5798753</v>
      </c>
    </row>
    <row r="63" spans="1:7">
      <c r="A63" s="4" t="s">
        <v>146</v>
      </c>
      <c r="B63" s="4" t="s">
        <v>43</v>
      </c>
      <c r="C63" s="4" t="s">
        <v>43</v>
      </c>
      <c r="D63" s="4" t="s">
        <v>43</v>
      </c>
      <c r="E63" s="5" t="n">
        <v>-21655</v>
      </c>
      <c r="G63" s="5" t="n">
        <v>-21655</v>
      </c>
    </row>
    <row r="64" spans="1:7">
      <c r="A64" s="4" t="s">
        <v>108</v>
      </c>
      <c r="B64" s="4" t="s">
        <v>43</v>
      </c>
      <c r="C64" s="4" t="s">
        <v>43</v>
      </c>
      <c r="D64" s="5" t="n">
        <v>-5203659</v>
      </c>
      <c r="E64" s="4" t="s">
        <v>43</v>
      </c>
      <c r="G64" s="5" t="n">
        <v>-5203659</v>
      </c>
    </row>
    <row r="65" spans="1:7">
      <c r="A65" s="4" t="s">
        <v>149</v>
      </c>
      <c r="B65" s="6" t="n">
        <v>5869</v>
      </c>
      <c r="C65" s="6" t="n">
        <v>38168991</v>
      </c>
      <c r="D65" s="6" t="n">
        <v>-48509547</v>
      </c>
      <c r="E65" s="6" t="n">
        <v>-7755</v>
      </c>
      <c r="G65" s="6" t="n">
        <v>-10342442</v>
      </c>
    </row>
    <row r="66" spans="1:7">
      <c r="A66" s="4" t="s">
        <v>150</v>
      </c>
      <c r="B66" s="5" t="n">
        <v>586884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7</v>
      </c>
    </row>
    <row r="3" spans="1:3">
      <c r="A3" s="3" t="s">
        <v>156</v>
      </c>
    </row>
    <row r="4" spans="1:3">
      <c r="A4" s="4" t="s">
        <v>108</v>
      </c>
      <c r="B4" s="6" t="n">
        <v>-16128012</v>
      </c>
      <c r="C4" s="6" t="n">
        <v>-7130397</v>
      </c>
    </row>
    <row r="5" spans="1:3">
      <c r="A5" s="3" t="s">
        <v>157</v>
      </c>
    </row>
    <row r="6" spans="1:3">
      <c r="A6" s="4" t="s">
        <v>158</v>
      </c>
      <c r="B6" s="5" t="n">
        <v>102085</v>
      </c>
      <c r="C6" s="5" t="n">
        <v>15405</v>
      </c>
    </row>
    <row r="7" spans="1:3">
      <c r="A7" s="4" t="s">
        <v>159</v>
      </c>
      <c r="B7" s="4" t="s">
        <v>43</v>
      </c>
      <c r="C7" s="5" t="n">
        <v>-7914</v>
      </c>
    </row>
    <row r="8" spans="1:3">
      <c r="A8" s="4" t="s">
        <v>160</v>
      </c>
      <c r="B8" s="5" t="n">
        <v>53628</v>
      </c>
      <c r="C8" s="5" t="n">
        <v>145123</v>
      </c>
    </row>
    <row r="9" spans="1:3">
      <c r="A9" s="4" t="s">
        <v>161</v>
      </c>
      <c r="B9" s="5" t="n">
        <v>742</v>
      </c>
      <c r="C9" s="5" t="n">
        <v>77</v>
      </c>
    </row>
    <row r="10" spans="1:3">
      <c r="A10" s="4" t="s">
        <v>162</v>
      </c>
      <c r="B10" s="5" t="n">
        <v>38867</v>
      </c>
      <c r="C10" s="4" t="s">
        <v>43</v>
      </c>
    </row>
    <row r="11" spans="1:3">
      <c r="A11" s="4" t="s">
        <v>163</v>
      </c>
      <c r="B11" s="5" t="n">
        <v>259926</v>
      </c>
      <c r="C11" s="4" t="s">
        <v>43</v>
      </c>
    </row>
    <row r="12" spans="1:3">
      <c r="A12" s="4" t="s">
        <v>164</v>
      </c>
      <c r="B12" s="5" t="n">
        <v>270632</v>
      </c>
      <c r="C12" s="4" t="s">
        <v>43</v>
      </c>
    </row>
    <row r="13" spans="1:3">
      <c r="A13" s="4" t="s">
        <v>165</v>
      </c>
      <c r="B13" s="5" t="n">
        <v>155428</v>
      </c>
      <c r="C13" s="4" t="s">
        <v>43</v>
      </c>
    </row>
    <row r="14" spans="1:3">
      <c r="A14" s="4" t="s">
        <v>145</v>
      </c>
      <c r="B14" s="5" t="n">
        <v>912876</v>
      </c>
      <c r="C14" s="4" t="s">
        <v>43</v>
      </c>
    </row>
    <row r="15" spans="1:3">
      <c r="A15" s="4" t="s">
        <v>166</v>
      </c>
      <c r="B15" s="4" t="s">
        <v>43</v>
      </c>
      <c r="C15" s="5" t="n">
        <v>44348</v>
      </c>
    </row>
    <row r="16" spans="1:3">
      <c r="A16" s="4" t="s">
        <v>101</v>
      </c>
      <c r="B16" s="4" t="s">
        <v>43</v>
      </c>
      <c r="C16" s="5" t="n">
        <v>975902</v>
      </c>
    </row>
    <row r="17" spans="1:3">
      <c r="A17" s="3" t="s">
        <v>167</v>
      </c>
    </row>
    <row r="18" spans="1:3">
      <c r="A18" s="4" t="s">
        <v>168</v>
      </c>
      <c r="B18" s="5" t="n">
        <v>-44726</v>
      </c>
      <c r="C18" s="5" t="n">
        <v>1929</v>
      </c>
    </row>
    <row r="19" spans="1:3">
      <c r="A19" s="4" t="s">
        <v>169</v>
      </c>
      <c r="B19" s="5" t="n">
        <v>-75417</v>
      </c>
      <c r="C19" s="5" t="n">
        <v>-137725</v>
      </c>
    </row>
    <row r="20" spans="1:3">
      <c r="A20" s="4" t="s">
        <v>44</v>
      </c>
      <c r="B20" s="5" t="n">
        <v>-185494</v>
      </c>
      <c r="C20" s="5" t="n">
        <v>-110113</v>
      </c>
    </row>
    <row r="21" spans="1:3">
      <c r="A21" s="4" t="s">
        <v>56</v>
      </c>
      <c r="B21" s="5" t="n">
        <v>1642113</v>
      </c>
      <c r="C21" s="5" t="n">
        <v>45355</v>
      </c>
    </row>
    <row r="22" spans="1:3">
      <c r="A22" s="4" t="s">
        <v>58</v>
      </c>
      <c r="B22" s="5" t="n">
        <v>1663868</v>
      </c>
      <c r="C22" s="5" t="n">
        <v>1515384</v>
      </c>
    </row>
    <row r="23" spans="1:3">
      <c r="A23" s="4" t="s">
        <v>170</v>
      </c>
      <c r="B23" s="5" t="n">
        <v>-11333484</v>
      </c>
      <c r="C23" s="5" t="n">
        <v>-4642626</v>
      </c>
    </row>
    <row r="24" spans="1:3">
      <c r="A24" s="3" t="s">
        <v>171</v>
      </c>
    </row>
    <row r="25" spans="1:3">
      <c r="A25" s="4" t="s">
        <v>172</v>
      </c>
      <c r="B25" s="5" t="n">
        <v>-200000</v>
      </c>
      <c r="C25" s="4" t="s">
        <v>43</v>
      </c>
    </row>
    <row r="26" spans="1:3">
      <c r="A26" s="4" t="s">
        <v>173</v>
      </c>
      <c r="B26" s="5" t="n">
        <v>-72030</v>
      </c>
      <c r="C26" s="5" t="n">
        <v>-134833</v>
      </c>
    </row>
    <row r="27" spans="1:3">
      <c r="A27" s="4" t="s">
        <v>174</v>
      </c>
      <c r="B27" s="5" t="n">
        <v>-63208</v>
      </c>
      <c r="C27" s="5" t="n">
        <v>-35947</v>
      </c>
    </row>
    <row r="28" spans="1:3">
      <c r="A28" s="4" t="s">
        <v>175</v>
      </c>
      <c r="B28" s="5" t="n">
        <v>-6625</v>
      </c>
      <c r="C28" s="5" t="n">
        <v>-15000</v>
      </c>
    </row>
    <row r="29" spans="1:3">
      <c r="A29" s="4" t="s">
        <v>176</v>
      </c>
      <c r="B29" s="5" t="n">
        <v>-341863</v>
      </c>
      <c r="C29" s="5" t="n">
        <v>-185780</v>
      </c>
    </row>
    <row r="30" spans="1:3">
      <c r="A30" s="3" t="s">
        <v>177</v>
      </c>
    </row>
    <row r="31" spans="1:3">
      <c r="A31" s="4" t="s">
        <v>178</v>
      </c>
      <c r="B31" s="5" t="n">
        <v>10000000</v>
      </c>
      <c r="C31" s="5" t="n">
        <v>5000000</v>
      </c>
    </row>
    <row r="32" spans="1:3">
      <c r="A32" s="4" t="s">
        <v>179</v>
      </c>
      <c r="B32" s="5" t="n">
        <v>-67350</v>
      </c>
      <c r="C32" s="5" t="n">
        <v>-75000</v>
      </c>
    </row>
    <row r="33" spans="1:3">
      <c r="A33" s="4" t="s">
        <v>180</v>
      </c>
      <c r="B33" s="4" t="s">
        <v>43</v>
      </c>
      <c r="C33" s="5" t="n">
        <v>100000</v>
      </c>
    </row>
    <row r="34" spans="1:3">
      <c r="A34" s="4" t="s">
        <v>181</v>
      </c>
      <c r="B34" s="5" t="n">
        <v>5268332</v>
      </c>
      <c r="C34" s="5" t="n">
        <v>2738</v>
      </c>
    </row>
    <row r="35" spans="1:3">
      <c r="A35" s="4" t="s">
        <v>182</v>
      </c>
      <c r="B35" s="4" t="s">
        <v>43</v>
      </c>
      <c r="C35" s="5" t="n">
        <v>12500</v>
      </c>
    </row>
    <row r="36" spans="1:3">
      <c r="A36" s="4" t="s">
        <v>183</v>
      </c>
      <c r="B36" s="4" t="s">
        <v>43</v>
      </c>
      <c r="C36" s="5" t="n">
        <v>-155645</v>
      </c>
    </row>
    <row r="37" spans="1:3">
      <c r="A37" s="4" t="s">
        <v>184</v>
      </c>
      <c r="B37" s="5" t="n">
        <v>15200982</v>
      </c>
      <c r="C37" s="5" t="n">
        <v>4884593</v>
      </c>
    </row>
    <row r="38" spans="1:3">
      <c r="A38" s="4" t="s">
        <v>185</v>
      </c>
      <c r="B38" s="5" t="n">
        <v>3525635</v>
      </c>
      <c r="C38" s="5" t="n">
        <v>56187</v>
      </c>
    </row>
    <row r="39" spans="1:3">
      <c r="A39" s="4" t="s">
        <v>186</v>
      </c>
      <c r="B39" s="5" t="n">
        <v>-5180</v>
      </c>
      <c r="C39" s="4" t="s">
        <v>43</v>
      </c>
    </row>
    <row r="40" spans="1:3">
      <c r="A40" s="4" t="s">
        <v>187</v>
      </c>
      <c r="B40" s="5" t="n">
        <v>1129863</v>
      </c>
      <c r="C40" s="5" t="n">
        <v>460064</v>
      </c>
    </row>
    <row r="41" spans="1:3">
      <c r="A41" s="4" t="s">
        <v>188</v>
      </c>
      <c r="B41" s="5" t="n">
        <v>4650318</v>
      </c>
      <c r="C41" s="5" t="n">
        <v>516251</v>
      </c>
    </row>
    <row r="42" spans="1:3">
      <c r="A42" s="3" t="s">
        <v>189</v>
      </c>
    </row>
    <row r="43" spans="1:3">
      <c r="A43" s="4" t="s">
        <v>190</v>
      </c>
      <c r="B43" s="5" t="n">
        <v>921605</v>
      </c>
      <c r="C43" s="5" t="n">
        <v>562798</v>
      </c>
    </row>
    <row r="44" spans="1:3">
      <c r="A44" s="4" t="s">
        <v>191</v>
      </c>
      <c r="B44" s="4" t="s">
        <v>43</v>
      </c>
      <c r="C44" s="4" t="s">
        <v>43</v>
      </c>
    </row>
    <row r="45" spans="1:3">
      <c r="A45" s="3" t="s">
        <v>192</v>
      </c>
    </row>
    <row r="46" spans="1:3">
      <c r="A46" s="4" t="s">
        <v>193</v>
      </c>
      <c r="B46" s="5" t="n">
        <v>14496871</v>
      </c>
      <c r="C46" s="4" t="s">
        <v>43</v>
      </c>
    </row>
    <row r="47" spans="1:3">
      <c r="A47" s="4" t="s">
        <v>194</v>
      </c>
      <c r="B47" s="5" t="n">
        <v>230565</v>
      </c>
      <c r="C47" s="5" t="n">
        <v>17310</v>
      </c>
    </row>
    <row r="48" spans="1:3">
      <c r="A48" s="4" t="s">
        <v>195</v>
      </c>
      <c r="B48" s="4" t="s">
        <v>43</v>
      </c>
      <c r="C48" s="5" t="n">
        <v>-1958</v>
      </c>
    </row>
    <row r="49" spans="1:3">
      <c r="A49" s="4" t="s">
        <v>196</v>
      </c>
      <c r="B49" s="4" t="s">
        <v>43</v>
      </c>
      <c r="C49" s="6" t="n">
        <v>11419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1:32Z</dcterms:created>
  <dcterms:modified xmlns:dcterms="http://purl.org/dc/terms/" xmlns:xsi="http://www.w3.org/2001/XMLSchema-instance" xsi:type="dcterms:W3CDTF">2019-11-14T16:01:32Z</dcterms:modified>
</cp:coreProperties>
</file>